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Basis of Presentation, Accounti" sheetId="8" state="visible" r:id="rId8"/>
    <sheet xmlns:r="http://schemas.openxmlformats.org/officeDocument/2006/relationships" name="Inventory" sheetId="9" state="visible" r:id="rId9"/>
    <sheet xmlns:r="http://schemas.openxmlformats.org/officeDocument/2006/relationships" name="Debt" sheetId="10" state="visible" r:id="rId10"/>
    <sheet xmlns:r="http://schemas.openxmlformats.org/officeDocument/2006/relationships" name="Accounting for Shared-based Pa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_ (Deficit)_Equity"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Quarterly Consolidated Financia" sheetId="18" state="visible" r:id="rId18"/>
    <sheet xmlns:r="http://schemas.openxmlformats.org/officeDocument/2006/relationships" name="Subsequent Events" sheetId="19" state="visible" r:id="rId19"/>
    <sheet xmlns:r="http://schemas.openxmlformats.org/officeDocument/2006/relationships" name="Basis of Presentation, Accoun20" sheetId="20" state="visible" r:id="rId20"/>
    <sheet xmlns:r="http://schemas.openxmlformats.org/officeDocument/2006/relationships" name="Basis of Presentation, Accoun21" sheetId="21" state="visible" r:id="rId21"/>
    <sheet xmlns:r="http://schemas.openxmlformats.org/officeDocument/2006/relationships" name="Inventory (Tables)" sheetId="22" state="visible" r:id="rId22"/>
    <sheet xmlns:r="http://schemas.openxmlformats.org/officeDocument/2006/relationships" name="Debt (Tables)" sheetId="23" state="visible" r:id="rId23"/>
    <sheet xmlns:r="http://schemas.openxmlformats.org/officeDocument/2006/relationships" name="Accounting for Shared-based P24" sheetId="24" state="visible" r:id="rId24"/>
    <sheet xmlns:r="http://schemas.openxmlformats.org/officeDocument/2006/relationships" name="Derivative Financial Instrume25"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Quarterly Consolidated Financ28" sheetId="28" state="visible" r:id="rId28"/>
    <sheet xmlns:r="http://schemas.openxmlformats.org/officeDocument/2006/relationships" name="Business Overview (Details)" sheetId="29" state="visible" r:id="rId29"/>
    <sheet xmlns:r="http://schemas.openxmlformats.org/officeDocument/2006/relationships" name="Basis of Presentation, Accoun30" sheetId="30" state="visible" r:id="rId30"/>
    <sheet xmlns:r="http://schemas.openxmlformats.org/officeDocument/2006/relationships" name="Inventory (Details)" sheetId="31" state="visible" r:id="rId31"/>
    <sheet xmlns:r="http://schemas.openxmlformats.org/officeDocument/2006/relationships" name="Debt - Senior Convertible Notes" sheetId="32" state="visible" r:id="rId32"/>
    <sheet xmlns:r="http://schemas.openxmlformats.org/officeDocument/2006/relationships" name="Debt - Schedule of Activity and" sheetId="33" state="visible" r:id="rId33"/>
    <sheet xmlns:r="http://schemas.openxmlformats.org/officeDocument/2006/relationships" name="Debt - Long Term Debt, Net (Det" sheetId="34" state="visible" r:id="rId34"/>
    <sheet xmlns:r="http://schemas.openxmlformats.org/officeDocument/2006/relationships" name="Debt - Schedule of Principal an" sheetId="35" state="visible" r:id="rId35"/>
    <sheet xmlns:r="http://schemas.openxmlformats.org/officeDocument/2006/relationships" name="Accounting for Shared-based P36" sheetId="36" state="visible" r:id="rId36"/>
    <sheet xmlns:r="http://schemas.openxmlformats.org/officeDocument/2006/relationships" name="Accounting for Shared-based P37"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Stockholders_ (Deficit)_Equity "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Fair Value Measurements - Fair " sheetId="43" state="visible" r:id="rId43"/>
    <sheet xmlns:r="http://schemas.openxmlformats.org/officeDocument/2006/relationships" name="Fair Value Measurements - Level" sheetId="44" state="visible" r:id="rId44"/>
    <sheet xmlns:r="http://schemas.openxmlformats.org/officeDocument/2006/relationships" name="Property and Equipment (Details" sheetId="45" state="visible" r:id="rId45"/>
    <sheet xmlns:r="http://schemas.openxmlformats.org/officeDocument/2006/relationships" name="Quarterly Consolidated Financ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70">
  <si>
    <t>Document and Entity Information - USD ($)</t>
  </si>
  <si>
    <t>12 Months Ended</t>
  </si>
  <si>
    <t>Dec. 31, 2017</t>
  </si>
  <si>
    <t>Mar. 01, 2018</t>
  </si>
  <si>
    <t>Jun. 30, 2017</t>
  </si>
  <si>
    <t>Document and Entity Information</t>
  </si>
  <si>
    <t>Entity Registrant Name</t>
  </si>
  <si>
    <t>SYNERGY PHARMACEUTICALS, INC.</t>
  </si>
  <si>
    <t>Entity Central Index Key</t>
  </si>
  <si>
    <t>Current Fiscal Year End Date</t>
  </si>
  <si>
    <t>--12-31</t>
  </si>
  <si>
    <t>Entity Current Reporting Status</t>
  </si>
  <si>
    <t>Yes</t>
  </si>
  <si>
    <t>Entity Voluntary Filers</t>
  </si>
  <si>
    <t>No</t>
  </si>
  <si>
    <t>Entity Filer Category</t>
  </si>
  <si>
    <t>Large Accelerated Filer</t>
  </si>
  <si>
    <t>Entity Well Known Seasoned Issu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Public Float (June 30, 2017)</t>
  </si>
  <si>
    <t>CONSOLIDATED BALANCE SHEETS - USD ($) $ in Thousands</t>
  </si>
  <si>
    <t>Dec. 31, 2016</t>
  </si>
  <si>
    <t>Current Assets:</t>
  </si>
  <si>
    <t>Cash and cash equivalents</t>
  </si>
  <si>
    <t>Accounts receivable</t>
  </si>
  <si>
    <t>Inventories</t>
  </si>
  <si>
    <t>Prepaid expenses and other current assets</t>
  </si>
  <si>
    <t>Total Current Assets</t>
  </si>
  <si>
    <t>Property and equipment, net</t>
  </si>
  <si>
    <t>Security deposits</t>
  </si>
  <si>
    <t>Total Assets</t>
  </si>
  <si>
    <t>Current Liabilities:</t>
  </si>
  <si>
    <t>Accounts payable</t>
  </si>
  <si>
    <t>Accrued expenses</t>
  </si>
  <si>
    <t>Interest payable on senior convertible notes</t>
  </si>
  <si>
    <t>Total Current Liabilities</t>
  </si>
  <si>
    <t>Senior convertible notes, net</t>
  </si>
  <si>
    <t>Long term debt, net</t>
  </si>
  <si>
    <t>Derivative financial instruments, at estimated fair value-warrants</t>
  </si>
  <si>
    <t>Other long term liabilities</t>
  </si>
  <si>
    <t>Total Liabilities</t>
  </si>
  <si>
    <t>Commitments and contingencies</t>
  </si>
  <si>
    <t xml:space="preserve"> </t>
  </si>
  <si>
    <t>Stockholders’ (Deficit)/Equity:</t>
  </si>
  <si>
    <t>Preferred stock, Authorized 20,000,000 shares and none outstanding, at December 31, 2017 and December 31, 2016</t>
  </si>
  <si>
    <t>Common stock, par value of $.0001, 400,000,000 shares authorized at December 31, 2017 and 350,00,000 shares authorized at December 31, 2016. Issued and outstanding 246,660,367 shares at December 31, 2017 and 202,737,860 shares at December 31, 2016, respectively.</t>
  </si>
  <si>
    <t>Additional paid-in capital</t>
  </si>
  <si>
    <t>Accumulated deficit</t>
  </si>
  <si>
    <t>Total Stockholders’ (Deficit)/Equity</t>
  </si>
  <si>
    <t>Total Liabilities and Stockholders’ (Deficit)/Equity</t>
  </si>
  <si>
    <t>CONSOLIDATED BALANCE SHEETS (Parenthetical) - $ / shares</t>
  </si>
  <si>
    <t>Statement of Financial Position [Abstract]</t>
  </si>
  <si>
    <t>Preferred stock, authorized shares (in shares)</t>
  </si>
  <si>
    <t>Preferred stock, outstanding shares (in shares)</t>
  </si>
  <si>
    <t>Common stock, par value (in dollars per share)</t>
  </si>
  <si>
    <t>Common stock, shares authorized (in shares)</t>
  </si>
  <si>
    <t>Common stock, issued shares (in shares)</t>
  </si>
  <si>
    <t>Common stock, outstanding shares (in shares)</t>
  </si>
  <si>
    <t>CONSOLIDATED STATEMENTS OF OPERATIONS - USD ($) $ in Thousands</t>
  </si>
  <si>
    <t>3 Months Ended</t>
  </si>
  <si>
    <t>Sep. 30, 2017</t>
  </si>
  <si>
    <t>Mar. 31, 2017</t>
  </si>
  <si>
    <t>Sep. 30, 2016</t>
  </si>
  <si>
    <t>Jun. 30, 2016</t>
  </si>
  <si>
    <t>Mar. 31, 2016</t>
  </si>
  <si>
    <t>Dec. 31, 2015</t>
  </si>
  <si>
    <t>Income Statement [Abstract]</t>
  </si>
  <si>
    <t>Net sales</t>
  </si>
  <si>
    <t>Cost of goods sold</t>
  </si>
  <si>
    <t>Gross profit</t>
  </si>
  <si>
    <t>Costs and Expenses:</t>
  </si>
  <si>
    <t>Research and development</t>
  </si>
  <si>
    <t>Selling, general and administrative</t>
  </si>
  <si>
    <t>Loss from Operations</t>
  </si>
  <si>
    <t>Other Income/(Loss)</t>
  </si>
  <si>
    <t>Interest expense, net</t>
  </si>
  <si>
    <t>Debt conversion expense</t>
  </si>
  <si>
    <t>State R&amp;D tax credits</t>
  </si>
  <si>
    <t>Change in fair value of derivative instruments-warrants</t>
  </si>
  <si>
    <t>Total Other Loss</t>
  </si>
  <si>
    <t>Net loss</t>
  </si>
  <si>
    <t>Weighted Average Common Shares Outstanding</t>
  </si>
  <si>
    <t>Basic and Diluted (in shares)</t>
  </si>
  <si>
    <t>Net Loss per Common Share, Basic and Diluted (in dollars per share)</t>
  </si>
  <si>
    <t>CONSOLIDATED STATEMENT OF CHANGES IN STOCKHOLDERS’ EQUITY/(DEFICIT) - USD ($) $ in Thousands</t>
  </si>
  <si>
    <t>Total</t>
  </si>
  <si>
    <t>Common Shares</t>
  </si>
  <si>
    <t>Additional Paid in Capital</t>
  </si>
  <si>
    <t>Deficit Accumulated</t>
  </si>
  <si>
    <t>Balance, beginning of period (in shares) at Dec. 31, 2014</t>
  </si>
  <si>
    <t>Balance, beginning of period at Dec. 31, 2014</t>
  </si>
  <si>
    <t>Increase (Decrease) in Stockholders' Equity</t>
  </si>
  <si>
    <t>Common stock issued pursuant to a controlled equity “at-the-market” sales agreement, net of issuance costs (in shares)</t>
  </si>
  <si>
    <t>Common stock issued pursuant to a controlled equity “at-the-market” sales agreement, net of issuance costs</t>
  </si>
  <si>
    <t>Common stock issued in connection with exercise of stock options (in shares)</t>
  </si>
  <si>
    <t>Common stock issued in connection with exercise of stock options</t>
  </si>
  <si>
    <t>Common stock issued in connection with exercise of warrants (in shares)</t>
  </si>
  <si>
    <t>Common stock issued in connection with exercise of warrants</t>
  </si>
  <si>
    <t>Notes conversions (in shares)</t>
  </si>
  <si>
    <t>Notes conversions</t>
  </si>
  <si>
    <t>Change in fair value of warrants due to expiration of certain warrants</t>
  </si>
  <si>
    <t>Stock based compensation expense</t>
  </si>
  <si>
    <t>Stock issued in exchange for certain intellectual property (in shares)</t>
  </si>
  <si>
    <t>Stock issued in exchange for certain intellectual property</t>
  </si>
  <si>
    <t>Net loss for the period</t>
  </si>
  <si>
    <t>Balance, end of period (in shares) at Dec. 31, 2015</t>
  </si>
  <si>
    <t>Balance, end of period at Dec. 31, 2015</t>
  </si>
  <si>
    <t>Debt conversion expense (in shares)</t>
  </si>
  <si>
    <t>Transaction fees on Note conversions</t>
  </si>
  <si>
    <t>Common stock issued in registered direct offering, net of issuance costs (in shares)</t>
  </si>
  <si>
    <t>Common stock issued in registered direct offering, net of issuance costs</t>
  </si>
  <si>
    <t>Balance, end of period (in shares) at Dec. 31, 2016</t>
  </si>
  <si>
    <t>Balance, end of period at Dec. 31, 2016</t>
  </si>
  <si>
    <t>Warrants classified as derivative liability</t>
  </si>
  <si>
    <t>Balance, end of period (in shares) at Dec. 31, 2017</t>
  </si>
  <si>
    <t>Balance, end of period at Dec. 31, 2017</t>
  </si>
  <si>
    <t>CONSOLIDATED STATEMENTS OF CASH FLOWS - USD ($) $ in Thousands</t>
  </si>
  <si>
    <t>Cash Flows From Operating Activities:</t>
  </si>
  <si>
    <t>Adjustments to reconcile net loss to net cash used in operating activities:</t>
  </si>
  <si>
    <t>Depreciation and amortization</t>
  </si>
  <si>
    <t>Amortization of deferred debt costs and debt discount</t>
  </si>
  <si>
    <t>Accretion of back-end facility fee</t>
  </si>
  <si>
    <t>Loss on disposal of property and equipment</t>
  </si>
  <si>
    <t>Stock-based compensation expense</t>
  </si>
  <si>
    <t>Interest expense — Payment-in-kind (PIK)</t>
  </si>
  <si>
    <t>Value of common stock issued for patent license</t>
  </si>
  <si>
    <t>Accretion of discount/premium on available for sale securities</t>
  </si>
  <si>
    <t>Change in fair value of derivative instruments—warrants</t>
  </si>
  <si>
    <t>Common stock issued for interest on Notes</t>
  </si>
  <si>
    <t>Changes in operating assets and liabilities:</t>
  </si>
  <si>
    <t>Accounts payable and accrued expenses</t>
  </si>
  <si>
    <t>Accrued interest expense on senior convertible notes</t>
  </si>
  <si>
    <t>Total Adjustments</t>
  </si>
  <si>
    <t>Net Cash used in Operating Activities</t>
  </si>
  <si>
    <t>Cash Flows From Investing Activities:</t>
  </si>
  <si>
    <t>Net sales (purchases) of available-for-sale securities</t>
  </si>
  <si>
    <t>Additions to property and equipment</t>
  </si>
  <si>
    <t>Net Cash (used in) provided by Investing Activities</t>
  </si>
  <si>
    <t>Cash Flows From Financing Activities:</t>
  </si>
  <si>
    <t>Proceeds of sale of common stock, net of issuance costs</t>
  </si>
  <si>
    <t>Proceeds from borrowings, net of issuance costs</t>
  </si>
  <si>
    <t>Fees and expenses — note conversions</t>
  </si>
  <si>
    <t>Payment for deferred financing costs</t>
  </si>
  <si>
    <t>Proceeds from exercise of warrants</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ry disclosure of cash flow information:</t>
  </si>
  <si>
    <t>Cash paid for interest on senior convertible notes</t>
  </si>
  <si>
    <t>Cash paid for taxes</t>
  </si>
  <si>
    <t>Supplementary disclosure of non-cash investing and financing activities:</t>
  </si>
  <si>
    <t>Conversion of senior convertible notes to Synergy Common Stock</t>
  </si>
  <si>
    <t>Amount added to principal of term loan for Payment-in-kind (PIK) interest</t>
  </si>
  <si>
    <t>Non-cash tenant improvement allowance</t>
  </si>
  <si>
    <t>Fair value of warrants classified to derivative liability</t>
  </si>
  <si>
    <t>Business Overview</t>
  </si>
  <si>
    <t>Organization, Consolidation and Presentation of Financial Statements [Abstract]</t>
  </si>
  <si>
    <t>Business Overview Synergy Pharmaceuticals Inc. ("the Company" or "Synergy") is a biopharmaceutical company focused on the development and commercialization of novel gastrointestinal (GI) therapies. The Company has pioneered discovery, research and development efforts around analogs of uroguanylin, a naturally occurring and endogenous human GI peptide, for the treatment of GI diseases and disorders. We control 100% worldwide rights to our proprietary uroguanylin based GI platform which includes one commercial product, TRULANCE®, and one development stage compound, dolcanatide. Recent Developments On January 31, 2017, Synergy entered into an underwriting agreement with Cantor Fitzgerald &amp; Co., as representative of the several underwriters, to issue and sell 20,325,204 shares of common stock of the Company in an underwritten public offering pursuant to a Registration Statement on Form S-3 and a related prospectus supplement filed with the Securities and Exchange Commission (the “Offering”). The public offering price was $6.15 per share of Common Stock. The Offering closed on February 6, 2017, yielding net proceeds of approximately $121.6 million , after deducting underwriting discounts and commissions and offering expenses payable by the Company. On February 28, 2017, Synergy received consents from certain holders of its Notes to enter into a Supplemental Indenture which eliminated certain restrictive covenants from the Indenture related to the Notes. The restrictive covenants eliminated from the Indenture were Limitation on Indebtedness, Future Financing Rights for Certain Investors and Licensing Limitations. On February 28, 2017, Synergy entered into the Supplemental Indenture with Wells Fargo, N.A., as trustee and paid an aggregate of approximately $1.6 million to such holders for the consent. These fees associated with the debt modification were accounted for under Accounting Standards Codification ("ASC") 470-50 and are amortized using the effective interest method over the remaining term of the debt. In March 2017, Synergy exchanged approximately $4.9 million aggregate principal amount of the Notes for approximately 1.8 million shares of its common stock, with approximately 1.6 million shares representing the conversion price of $3.11 pursuant to the existing terms of the Notes. As of December 31, 2017 , approximately $18.6 million of the Notes remain outstanding. The Company recognized a debt conversion expense of $1.2 million representing 0.2 million shares during the year ended December 31, 2017 . On September 1, 2017, Synergy entered into a senior secured term loan of up to $300 million with CRG Servicing LLC, as administrative and collateral agent, and the lenders and guarantors party thereto (the "Term Loan"). The Term Loan is available for working capital and general corporate purposes. The Company borrowed $100 million at time of closing. In February 2018 we further amended the Term Loan agreement. The amended Term Loan provides for future borrowings of $25 million , $25 million and $50 million on or before June 30, 2018, September 30, 2018 and December 31, 2018, respectively. Additionally, the total amount of the commitment was reduced from $300 million to $200 million (excluding PIK loans) and the Minimum Market Capitalization covenant of $300 million was revised to be 200% of the outstanding principal amount of the Term Loan (excluding PIK loans). The Term Loan has a maturity date of June 30, 2025, unless prepaid earlier. The Term Loan bears interest at a rate equal to 9.5% per annum, with quarterly, interest-only payments until June 30, 2022, subject to extension through the maturity date upon the Company’s satisfaction of certain conditions. At the Company’s option, until June 30, 2019, a portion of the interest payments may be paid in kind, and thereby added to the principal. Following, the interest-only period, the Term Loans will amortize in equal quarterly installments unless entirely payable at maturity. On November 13, 2017, Synergy entered into an underwriting agreement with Jefferies LLC, as representative of the several underwriters, to issue and sell 21,705,426 shares of common stock of the Company together with accompanying warrants (“Warrants”) to purchase an aggregate of 21,705,426 shares of Common Stock in an underwritten offering pursuant to a Registration Statement on Form S-3ASR and a related prospectus and prospectus supplement, in each case filed with the Securities and Exchange Commission (the “Offering”). The offering price was $2.58 per share of Common Stock and accompanying Warrant. The net proceeds from the Offering were approximately $52.2 million , after deducting underwriting discounts and commissions and offering expenses payable by the Company.</t>
  </si>
  <si>
    <t>Basis of Presentation, Accounting Policies and Going Concern</t>
  </si>
  <si>
    <t>Basis of Presentation, Accounting Policies and Going Concern These consolidated financial statements include Synergy Pharmaceuticals Inc., a Delaware corporation, and its wholly owned subsidiary Synergy Advanced Pharmaceuticals, Inc. All intercompany balances and transactions have been eliminated. Our consolidated financial statements as of December 31, 2017 have been prepared under the assumption that we will continue as a going concern for the next twelve months. The Company has incurred recurring losses from operations and expects to continue to have losses in the future. In addition, the Company’s debt agreement is subject to covenants that could restrict the availability of additional loans and accelerate the repayment of that debt if breached. These factors individually and collectively raise substantial doubt about the Company’s ability to continue as a going concern. Our independent registered public accounting firm has issued a report that includes an explanatory paragraph referring to such conditions and expressing substantial doubt in our ability to continue as a going concern. Our ability to continue as a going concern is dependent upon our plans of attaining further operating efficiencies, reducing expenditures, and generating significant revenue and if deemed necessary obtaining additional equity or debt financing, which may not be available on acceptable terms or at all. To the extent that Synergy may need to raise additional funds by issuing equity securities, Synergy’s stockholders may experience significant dilution. Any debt financing, if available, may involve restrictive covenants that impact Synergy’s ability to conduct business. If Synergy is unable to raise additional capital when required or on acceptable terms, Synergy may have to (i) significantly scale back our commercialization efforts ; (ii) seek commercial partners for our products on terms that are less favorable than might otherwise be available; or (iii) relinquish or otherwise dispose of rights, on unfavorable terms, to technologies, product candidates or products that Synergy would otherwise seek to develop or commercialize itself. Our consolidated financial statements as of December 31, 2017 did not include any adjustments that might result from the outcome of this uncertainty. Use of Estimates The preparation of financial statements in conformity with U.S. GAAP and the rules and regulations of the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judgments are employed in estimates used in determining fair value of share-based compensation related to equity incentive awards issued to employees and directors, fair value of warrants, legal contingencies and estimates used in applying our revenue recognition policy including those related to sales related deductions. Changes in estimates and assumptions are reflected in reported results in the period in which they become known. Actual results could differ from those estimates. Reclassifications Certain prior period amounts were reclassified to conform to the current period presentation and additional information is disclosed in the notes if material. Cash and cash equivalents All highly liquid investments with maturities of three months or less at the date of purchase are classified as cash equivalents. As of December 31, 2017 and December 31, 2016 , the amounts of cash and cash equivalents were approximately $137.0 million and $82.4 million , respectively, and consisted of checking accounts and short-term money market funds with U.S. commercial banks. At any point in time, the Company’s balance of cash and cash equivalents may exceed federally insured limits. 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d to amounts due from 3rd party customers for the sale of TRULANCE. In 2017, our three major customers accounted for an aggregate of 97% of our gross revenue. Together, our three major customers, AmerisourceBergen, McKesson Corporation, and Cardinal Health accounted for 39% , 31% , and 25% , respectively, of our accounts receivable as of December 31, 2017 . The Company believes that credit risks associated with these customers are not significant. To date, the Company has no t had any write-offs of bad debt, and the Company did no t record an allowance for doubtful accounts as of December 31, 2017 . Inventories Inventories consist of finished goods, work in process and raw materials and are stated at the lower of cost or net realizable value with cost determined under the first-in, first-out basis. Inventory valuation reserves are established based on a number of factors/situations including, but not limited to, raw materials, work in process or finished goods not meeting product specifications, product obsolescence, or application of the lower of cost (first-in, first-out method) or net realizable value concepts. Synerg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Synergy evaluates, among other factors, information regarding the product candidate's safety and efficacy, the status of regulatory submissions and communications with regulatory authorities and the outlook for commercial sales. In addition, Synergy evaluates risks associated with manufacturing the product candidate and the remaining shelf life of the inventories. Costs associated with developmental products prior to satisfying the inventory capitalization criteria are charged to research and development expense as incurred. There is a risk inherent in these judgments and any changes in these judgments may have a material impact on our financial results in future periods. In July 2015, the FASB issued an accounting standard update (ASU No. 2015-11) intended to simplify the measurement of inventory by requiring inventory to be measured at the lower of cost or net realizable value. Net realizable value is defined as estimated selling prices in the ordinary course of business, less reasonably predictable costs of completion, disposal, and transportation, etc. The Company adopted this standard as of January 1, 2017, which had no impact on the consolidated financial statements. Revenue recognition Synergy recognizes revenue from sales of TRULANCE when the earnings process is complete, which under Accounting Standards Codification ASC 605, Revenue Recognition is when revenue is realized or realizable and earned, there is persuasive evidence a revenue arrangement exists, delivery of goods or services has occurred, the sales price is fixed or determinable, and collectability is reasonably assured. Product sales are recorded net of all sales related deductions, including but not limited to: customer loyalty programs, trade discounts, fee for service agreements, sales returns and allowances, commercial and government rebates, and chargebacks. The Company estimates these sales deductions based on contractual terms, historical payment experience, third party data, estimated utilization or redemption rates, government regulations, and customer inventory levels. Accruals for trade discounts, fee for service agreements and chargebacks are reflected as a direct reduction of accounts receivable and accruals for commercial and government rebates and customer loyalty programs are reflected as accrued expenses. Cost of Goods Sold Cost of goods sold (“COGS”) includes (i) direct cost of manufacturing and packaging drug product and (ii) technical operations overhead costs which are generally more fixed in nature, including salaries, benefits, consulting, stability testing and other services. Technical operations are responsible for planning, coordinating, and executing the Company’s inventory production plan and ensuring that product quality satisfies FDA requirements. Costs incurred by the technical operations organization are recorded as expense in the period in which they are incurred. Certain direct costs associated with pre-commercial inventory, other than packaging, were expensed as research and development (“R&amp;D”) prior to receiving FDA approval. (See Inventories in Footnote 2 "Basis of Presentation, Accounting Policies and Going Concern"). Derivative Instruments The Company’s derivative liabilities are related to warrants issued in connection with financing transactions and are therefore not designated as hedging instruments. All derivatives are recorded on the Company’s balance sheet at fair value in accordance with current accounting guidelines for such complex financial instruments. Changes in fair value are recorded in the Company’s statement of operations. Fair Value of Financial Instruments In accordance with Accounting Standards Codification (“ASC”) Subtopic 820-10, the Company measures certain assets and liabilities at fair value on a recurring basis using the three-tier fair value hierarchy, which prioritizes the inputs used in measuring fair value. The three tiers include: • Level 1, defined as observable inputs such as quoted prices for identical assets in active markets; • Level 2, defined as inputs other than quoted prices in active markets that are either directly or indirectly observable; and • Level 3, defined as unobservable inputs in which little or no market data exists, therefore requiring management to develop its own assumptions based on best estimates of what market participants would use in pricing an asset or liability at the reporting date. Financial instruments consist of cash and cash equivalents, accounts receivable, accounts payable and derivative instruments. These financial instruments are stated at their respective historical carrying amounts, which approximate fair value due to their short term nature, except for derivative instruments which are marked to market at the end of each reporting period. The value of Senior Convertible Notes and Long term debt are stated at their carrying value at December 31, 2017 and 2016 . Carrying value approximates fair value because the Company believes it could obtain similar borrowings at December 31, 2017 at comparable interest rates, therefore, the carrying value approximates fair value. Property, equipment and depreciation Expenditures for additions, renewals and improvements are capitalized at cost. Depreciation is computed on a straight-line method based on the estimated useful lives of the related assets. The estimated useful lives of the major classes of depreciable assets are 2 to 5 years for equipment and furniture and fixtures. Leasehold improvements are depreciated over the shorter of the remaining useful life or remaining lease term of the lease. Expenditures for repairs and maintenance are charged to operations as incurred. Synergy periodically evaluates whether current events or circumstances indicate that the carrying value of its depreciable assets may not be recoverable.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Synerg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Contingencies In the normal course of business, Synergy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Accounting for Contingencies (“ASC Topic 450”), Synergy records accruals for such loss contingencies when it is probable that a liability will be incurred and the amount of loss can be reasonably estimated. Synergy, in accordance with this guidance, does not recognize gain contingencies until realized. For a discussion of contingencies, see Note 7, Commitments and Contingencies below. Research and Development Research and development costs include expenditures in connection with an in-house research and development laboratory, salaries and staff costs, application and filing for regulatory approval of proposed products, regulatory and scientific consulting fees, as well as contract research, patient costs, manufacturing process development costs, drug formulation and tableting, data collection, monitoring, and clinical trial insurance. The Company recorded inventory, manufactured for sale of a product candidate, when the product candidate was considered to have a high likelihood of regulatory approval and the related costs are expected to be recoverable through sales. In determining whether or not to record such inventories, the Company evaluated, among other factors, information regarding the product candidate's safety and efficacy, the status of regulatory submissions and communications with regulatory authorities and the outlook for commercial sales. Prior to October 1, 2016, all costs associated with batches of inventory, manufactured for sale, were charged to research and development as incurred. Beginning in the fourth quarter of 2016, Synergy began capitalizing inventory costs for TRULANCE in preparation for its planned launch in the U.S. The Company will record inventory, manufactured for sale of a product candidate, when the product candidate is considered to have a high likelihood of regulatory approval and the related costs are expected to be recoverable through sales. In determining whether or not to record such inventories, the Company evaluates, among other factors, information regarding the product candidate's safety and efficacy, the status of regulatory submissions and communications with regulatory authorities and the outlook for commercial sales. In accordance with FASB ASC Topic 730-10-55, Research and Development , Synergy recorded prepaid research and development costs of approximately $72,000 and $33,000 as of December 31, 2017 and December 31, 2016 , respectively, of pre-payments for production of drug substance, analytical testing services and clinical trial monitoring for its drug candidates. In accordance with this guidance, Synergy expenses these costs when drug substance is delivered and/or services are performed. Loss Per Share Basic and diluted net loss per share is presented in conformity with ASC Topic 260, Earnings per Share , (“ASC Topic 260”) for all periods presented. In accordance with this guidance,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and warrants would have been antidilutive. The Senior Convertible Notes (the"Notes") face value of $18.6 million is convertible into 5,981,672 shares of common stock at December 31, 2017 , the effect of which was excluded from the calculation of diluted loss per share because it was antidilutive. As of December 31, 2016 , the face value of these Notes was $23.5 million and was convertible into 7,560,772 shares of common stock, the effect of which was excluded from the calculation of diluted loss per share because it was antidilutive. As of December 31, 2015 , the carrying value of the Notes was $159 million and was convertible into 51,128,939 shares of common stock the effect of which was excluded from the calculation of diluted loss per share because it was antidilutive. The following table sets forth potential common shares issuable upon the exercise of outstanding options, the exercise of warrants, and the conversion of the Senior Convertible Notes, all of which have been excluded from the computation of diluted weighted average shares outstanding as they would be anti-dilutive, including the impact on dilutive net loss per share of in-the-money warrants as per ASC 260-10-45-35 through ASC 260-10-45-37: Year Ended Year Ended Year Ended Stock Options 29,868,291 27,867,171 20,953,375 Warrants 22,575,114 919,690 4,726,823 Senior Convertible Notes 5,981,672 7,560,772 51,128,939 Total shares issuable upon exercise or conversion 58,425,077 36,347,633 76,809,137 Recent Accounting Pronouncements In May 2014, the Financial Accounting Standards Board ("FASB") issued a comprehensive new revenue recognition standard ASC 606 Revenue From Contracts With Customers.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standard is designed to create greater comparability for financial statement users across industries, jurisdictions and capital markets and also requires enhanced disclosures. The new standard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will adopt this standard using the modified retrospective method. The Company has substantially completed its impact assessment, and expects that the adoption of the new standard will not have a material impact on its consolidated financial statements. In connection with adopting the new standard, the Company does not anticipate implementing significant changes to its internal controls or systems. The Company continues to evaluate the impact of the new guidance on its financial statement disclosure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is standard became effective for us on January 1, 2017. The adoption of this standard did not have a material impact on our financial statements. In February 2016, the FASB issued ASU No.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adoption of ASU 2016-02 is not expected to have a material impact on our financial statements and disclosures except at the time of adoption. At time of adoption the Company will recognize right of use assets and lease liabilities on the balance sheet. In May 2017, the FASB issued ASU No. 2017-09, “Compensation-Stock Compensation (Topic 718): Scope of Modification Accounting,” (“ASU 2017-09”)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Company is evaluating the potential impact that ASU 2017-09 will have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does not expect the adoption of this standard to have an impact on its consolidated financial statements.</t>
  </si>
  <si>
    <t>Inventory</t>
  </si>
  <si>
    <t>Inventory Disclosure [Abstract]</t>
  </si>
  <si>
    <t>Inventory Inventory as of December 31, 2017 and December 31, 2016 consisted of the following: December 31, 2017 December 31, 2016 Raw Materials $ 5,754 $ 5,347 Work-in-process 7,732 293 Finished goods 3,728 — Inventories $ 17,214 $ 5,640</t>
  </si>
  <si>
    <t>Debt</t>
  </si>
  <si>
    <t>Debt Disclosure [Abstract]</t>
  </si>
  <si>
    <t>Debt Senior Convertible Notes On November 3, 2014, Synergy closed a private offering of $200 million aggregate principal amount of 7.50% Convertible Senior Notes due 2019, (the "Notes"), including the full exercise of the over-allotment option granted to the initial purchasers to purchase an additional $25 million aggregate principal amount of the Notes, interest payable semiannually in arrears on May 1 and November 1 of each year, beginning on May 1, 2015. The net proceeds from the offering were $187.3 million after deducting the initial purchasers’ discounts and offering expenses. The Notes are unsecured. Interest expense, not including amortization of deferred debt costs, for the years ended December 31, 2017 , 2016 and 2015 was $1.3 million , $6.7 million and $12.9 million , respectively. Accrued interest payable was $0.2 million and $0.3 million as of December 31, 2017 and December 31, 2016 , respectively. The Notes will mature on November 1, 2019, unless earlier purchased or converted. The Notes are convertible, at any time, into shares of Synergy’s common stock at an initial conversion rate of 321.5434 shares per $1,000 principal amount of notes, which is equivalent to the original conversion price of $3.11 per share. Subsequent to the exchanges described below, the principal balance of the Notes at December 31, 2017 was $18.6 million as compared to $23.5 million at December 31, 2016 . Initial purchaser's discounts and offering expenses associated with the sale of the Notes of $12.7 million have been deferred and are being recognized as expense over the expected term of the Notes, calculated using the effective interest rate method. Amortization expense, including accelerated amortization attributable to reduction of the principal due to the conversion of the debentures on a prorated basis for year ended December 31, 2017 and December 31, 2016 was $1.1 million and $6.9 million , respectively. The remaining deferred debt costs have been presented as a reduction of the Notes in accordance with the newly adopted Accounting Standards Update (“ASU”) No. 2015-3 “ Simplifying the Presentation of Debt Issuance Costs” . On March 18, 2016 Synergy entered into an agreement (the "Exchange") for the exchange of $79.8 million in aggregate principal amount of the Notes, representing approximately 50% of the outstanding aggregate principal amount of Notes, for 35.3 million shares of Synergy's common stock, with a total of 25.6 million shares representing the conversion price of $3.11 pursuant to the existing terms of the Notes. Synergy also issued approximately 872,000 shares at the five day average share price of $2.81 in payment of accrued and unpaid interest of $2.4 million on Notes accepted in the Exchanges, from the applicable last interest payment date to, but not including, March 28, 2016. The amortization of deferred debt costs was accelerated consistent with the 50% reduction of aggregate principal amount this transaction represented, and resulted in additional interest expense of approximately $3.6 million . GAAP requires that such conversions be treated as induced conversions with an expense recognized equal to the fair value of the 9.6 million shares transferred in the transaction in excess of the fair value of the securities issuable pursuant to the original conversion terms, with such fair value being measured as of the date the inducement offer is accepted by the convertible debt holder. Accordingly, the Company recognized a debt conversion expense of $25.6 million for the quarter ended March 31, 2016. In November 2016 Synergy exchanged $55.7 million in aggregate principal amount of the Notes, representing approximately 70% of the outstanding aggregate principal amount of Notes, for 20.5 million shares of Synergy's common stock, with a total of 17.9 million shares representing the conversion price of $3.11 pursuant to the existing terms of the Notes. The amortization of deferred debt costs was accelerated consistent with the 70% reduction of aggregate principal amount this transaction represented, and resulted in additional interest expense of approximately $2 million . The Company recognized a debt conversion expense of $14.5 million representing 2.6 million shares for the quarter ended December 31,2016. On February 28, 2017, Synergy received consents from certain holders of its Notes to enter into a Supplemental Indenture which eliminates certain restrictive covenants from the Indenture related to the Notes. The restrictive covenants eliminated from the Indenture are Limitation on Indebtedness, Future Financing Rights for Certain Investors and Licensing Limitations. On February 28, 2017, Synergy entered into the Supplemental Indenture with Wells Fargo, N.A., as trustee and paid an aggregate of approximately $1.6 million to such holders for the consent. These fees associated with the debt modification were accounted for under Accounting Standards Codification ("ASC") 470-50 and amortized using the effective interest method over the remaining term of the debt. In March 2017, Synergy exchanged approximately $4.9 million aggregate principal amount of the Notes for approximately 1.8 million shares of its common stock, with approximately 1.6 million shares representing the conversion price of $3.11 pursuant to the existing terms of the Notes. The Company recognized a debt conversion expense of approximately $1.2 million representing 0.2 million shares for the year ended December 31, 2017 . As of December 31, 2017 , approximately $18.6 million of the Notes remain outstanding. A summary of activity and balances associated with the Notes and related deferred debt costs is presented below ($ in thousands): Notes Balance Deferred Debt Costs Notes, net of Balance December 31, 2015 $ 159,011 $ 7,770 $ 151,241 Less: amortization for the year ended December 31, 2016 (1) (6,921 ) 6,921 Conversions (135,497 ) — (135,497 ) Balance, December 31, 2016 23,514 849 22,665 Deferred financing cost related to debt modification on February 28, 2017 1,591 (1,591 ) Less: amortization for the year ended December 31, 2017 (1) (1,139 ) 1,139 Conversions (4,911 ) — (4,911 ) Balance, December 31, 2017 $ 18,603 $ 1,301 $ 17,302 _____________________ (1) Includes accelerated amortization of deferred debt costs attributable to conversions and exchanges Long term debt, net On September 1, 2017, Synergy Pharmaceuticals Inc. entered into a senior secured term loan of up to $300 million with CRG Servicing LLC, as administrative and collateral agent, and the lenders and guarantors party thereto (the "Term Loan"). The Term Loan is available for working capital and general corporate purposes. The Company borrowed $100 million at time of closing. In February 2018 we further amended the Term Loan agreement. The amended Term Loan provides for future borrowings of $25 million , $25 million and $50 million on or before June 30, 2018, September 30, 2018 and December 31, 2018, respectively. Additionally, the total amount of the commitment was reduced from $300 million to $200 million (excluding PIK loans) and the Minimum Market Capitalization covenant of $300 million was revised to be 200% of the outstanding principal amount of the Term Loan (excluding PIK loans). The Term Loan has a maturity date of June 30, 2025, unless earlier prepaid. The Term Loan bears interest at a rate equal to 9.50% per annum, with quarterly, interest-only payments until June 30, 2022, subject to extension through the maturity date upon the Company’s satisfaction of certain conditions. At the Company’s option, until June 30, 2019, a portion of the interest payments may be paid in kind, and thereby added to the principal. Following, the interest-only period, the Term Loan will amortize in equal quarterly installments unless entirely payable at maturity. The obligations under the Term Loan are secured, subject to customary permitted liens and other agreed upon exceptions, by a perfected security interest in (i) all tangible and intangible assets of the Company and the Subsidiary Guarantors, except for certain customary excluded property, and (ii) all of the capital stock owned by the Company and Subsidiary Guarantors (limited, in the case of the stock of certain non-U.S. subsidiaries of the Company and certain U.S. subsidiaries substantially all of whose assets consist of equity interests in non-U.S. subsidiaries, to 65% of the capital stock of such subsidiaries, subject to certain exception). The obligations under the Term Loan are guaranteed by Synergy Advanced Pharmaceuticals, Inc. and each of the Company’s future direct and indirect subsidiaries (other than certain subsidiaries whose guarantee would result in material adverse tax consequences, subject to certain exceptions). The Term Loan contains customary affirmative covenants, including covenants regarding the payment of taxes and other obligations, maintenance of insurance, reporting requirements and compliance with applicable laws and regulations. Further, the Term Loan contains customary negative covenants limiting the ability of the Company and its subsidiaries, among other things, to incur future debt, grant liens, make investments, make acquisitions, make certain restricted payments and sell assets, subject to certain exceptions. In addition, the Term Loan requires the Company to comply with a minimum market capitalization covenant, maintain its status as a national exchange listed company, a daily minimum liquidity covenant and an annual revenue requirement based on the sales of TRULANCE. The Term Loan may be prepaid by the Company at any time, subject to a prepayment premium of up to 40% of the principal amount, depending on the date of prepayment. Upon the occurrence of certain events relating to asset sales above a specified threshold or in the event of a change of control transaction, the Company may also be required to prepay all or a part of the outstanding principal and interest under the Term Loan in addition to the prepayment premium described above on the principal amount prepaid. Upon payment of the Term Loan at maturity or prepayment on any earlier date, a back-end facility fee will apply to the amounts paid or prepaid. As of the date hereof, the Company is not in default under the terms of the Term Loan. The report and opinion of the Company’s independent registered public accounting firm, BDO USA, LLP, contains an explanatory paragraph regarding the Company’s ability to continue as a going concern, which is a violation of an affirmative covenant under the Term Loan. The Company entered into a waiver agreement under which the lenders agreed to waive this affirmative covenant as it pertains to the Company’s fiscal 2017 audited financial statements. As of December 31, 2017 , the Company was in compliance with all applicable covenants. As of December 31, 2017 , principal and PIK payments under the Term Loan were as follows: Period Ending December 31, Principal and PIK Loan Repayments 2018 $ — 2019 — 2020 — 2021 — 2022 and thereafter 100,000 100,000 Add: Accretion of back-end facility fee 106 Add: PIK interest 3,212 103,318 Less: Debt financing costs, net of amortization (4,658 ) Balance at December 31, 2017 $ 98,660</t>
  </si>
  <si>
    <t>Accounting for Shared-based Payments</t>
  </si>
  <si>
    <t>Disclosure of Compensation Related Costs, Share-based Payments [Abstract]</t>
  </si>
  <si>
    <t>Accounting for Share-based Payments Stock Option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Synerg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Synergy adopted the 2008 Equity Compensation Incentive Plan (the “Plan”) during the quarter ended September 30, 2008. Stock options granted under the Plan typically vest after three years of continuous service from the grant date and have a contractual term of ten years . On June 8, 2015, Synergy amended its 2008 Equity Compensation Incentive Plan and increased the number of shares of its common stock reserved for issuance under the Plan from 15,000,000 to 30,000,000 . Synergy adopted the 2017 Equity Incentive Plan (the “2017 Plan”) during the quarter ended June 30, 2017. The number of shares of its common stock reserved for issuance under the 2017 Plan is 9,000,000 and no grants have been awarded as of December 31, 2017 . In June 2017, the Company modified 2,159,500 stock options, which were previously granted as change of control options, to become immediately vested. The Company recorded a charge of $6.8 million during the three months ended June 30, 2017. There are no outstanding change of control options as of December 31, 2017 . Stock-based compensation has been recognized in operating results as follows: Year Ended ($ in thousands) 2017 2016 2015 Included in research and development $ 2,786 $ 3,451 $ 2,452 Included in general and administrative 19,929 9,124 7,272 Total stock-based compensation expense $ 22,715 $ 12,575 $ 9,724 The unrecognized compensation cost related to non-vested stock options outstanding at December 31, 2017 , net of expected forfeitures, was approximately $14.7 million to be recognized over a weighted-average remaining vesting period of approximately 1.49 years . The estimated fair value of stock option awards was determined on the date of grant using the Black-Scholes option valuation model with the following assumptions during the periods indicated. Year Ended 2017 2016 2015 Risk-free interest rate 1.85%-2.40% 1.13%-2.19% 1.46%-2.02% Dividend yield — — — Expected volatility 62%-73% 50%-60% 50%-80% Expected term (in years) 6 years 6 years 6 years Risk - free interest rate —Based on the daily yield curve rates for U.S. Treasury obligations with maturities which correspond to the expected term of the Company’s stock options. Dividend yield —Synergy has not paid any dividends on common stock since its inception and does not anticipate paying dividends on its common stock in the foreseeable future. Expected volatility —Based on the historical volatility of Synergy stock. Expected term —Synergy has had minimal stock options exercised since inception. The expected option term represents the period that stock-based awards are expected to be outstanding based on the simplified method provided in Staff Accounting Bulletin (“SAB”) No. 107, Share-Based Payment , (“SAB No. 107”), which averages an award’s weighted-average vesting period and expected term for “plain vanilla” share options. Under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The Company will continue to use the simplified method for the expected term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subsequent to January 1, 2006 as permitted by SAB No. 107. Forfeitures —ASC Topic 718 requires forfeitures to be estimated at the time of grant and revised, if necessary, in subsequent periods if actual forfeitures differ from those estimates. Synergy estimated future unvested option forfeitures based on its historical experience. The weighted-average fair value per share of all options granted for the years ended December 31, 2017 , 2016 and 2015 estimated as of the grant date using the Black-Scholes option valuation model was $2.47 , $1.93 and $3.79 per share, respectively. A summary of stock option activity and of changes in stock options outstanding under the Plan is presented below: Number of Options Exercise Price Per Share Weighted Average Exercise Price Per Share Intrinsic Value (in thousands) Weighted Average Remaining Contractual Term Balance outstanding, December 31, 2014 16,567,020 $0.44-17.79 $ 3.20 $ 8,949 7.29 years Granted 4,961,112 $2.94-9.33 $ 6.51 $ — Exercised (269,720 ) $2.98-6.28 $ 4.24 $ 904 Forfeited (305,037 ) $2.98-9.45 $ 6.22 $ — Balance outstanding, December 31, 2015 20,953,375 $0.44-9.12 $ 3.86 $ 42,438 7.15 years Granted 7,537,000 $2.93-5.63 $ 3.99 $ — Exercised (70,185 ) $2.94-4.61 $ 3.17 $ 143 Forfeited (553,019 ) $2.98-9.12 $ 5.98 $ — Balance outstanding, December 31, 2016 (1) 27,867,171 $0.44-9.12 $ 3.78 $ 65,618 7.05 years Granted 3,198,000 $1.89-6.77 $ 3.95 $ — Exercised (99,978 ) $0.50-5.34 $ 5.48 $ 201 Forfeited (1,096,902 ) $0.50-7.91 $ 4.65 $ — Balance outstanding, December 31, 2017 (1) 29,868,291 $0.44-9.12 $ 3.83 $ 5,346 6.09 years Exercisable, at December 31, 2017 (1) 21,576,652 $0.44-9.12 $ 4.52 $ 5,107 5.05 years __________________________ (1) Number of options represented above includes 2,159,500 options that were modified to immediately vest during June 2017.</t>
  </si>
  <si>
    <t>Income Taxes</t>
  </si>
  <si>
    <t>Income Tax Disclosure [Abstract]</t>
  </si>
  <si>
    <t>Income Taxes At December 31, 2017 , Synergy has net operating loss carry forwards (“NOLs”) aggregating approximately $733.6 million , which, if not used, expire beginning in 2018 through 2037. The utilization of these NOLs is subject to limitations based on past and future changes in ownership of Synergy pursuant to Internal Revenue Code Section 382. The Company has determined that ownership changes have occurred for Internal Revenue Code Section 382 purposes and therefore, the ability of the Company to utilize its NOLs is limited. The Company has no other material deferred tax items. Based upon our analysis, we believe it is more likely than not that the net deferred tax assets will not be realized in the future. Accordingly, a full valuation allowance on the net deferred tax assets has been recorded. Synergy records a valuation allowance against deferred tax assets to the extent that it is more likely than not that some portion, or all of, the deferred tax assets will not be realized. As a result of this valuation allowance there are no income tax benefits reflected in the accompanying consolidated statements of operations to offset pre-tax losses. The provisions of FASB ASC Topic 740-10-30-7, Accounting for Income Taxes were adopted by Synergy on January 1, 2007 and had no effect on Synergy’s financial position, cash flows or results of operations upon adoption, as Synergy did not have any unrecognized tax benefits. Synergy’s practice is to recognize interest and/or penalties related to income tax matters in income tax expense, and none have been incurred to date. Synergy has no uncertain tax positions subject to examination by the relevant tax authorities as of December 31, 2017 and December 31, 2016 . Synergy files U.S. and state income tax returns in jurisdictions with varying statutes of limitations. The 2012 through 2016 tax years generally remain subject to examination by federal and most state tax authorities. The Internal Revenue Service is currently auditing the 2013 and 2015 tax years. So far, there are no changes to the returns. There are no on-going state tax audits but the 2012 through 2016 tax years remain subject to examination by most state authorities. Synergy periodically files for and receives certain state and local research and development tax credits. As of December 31, 2017 the Company had no outstanding refundable tax credits due. During the year ended December 31, 2016 Synergy reported $121,000 income from R&amp;D tax credits in the Company’s statement of operations and none during the year ended December 31, 2015 .</t>
  </si>
  <si>
    <t>Commitments and Contingencies</t>
  </si>
  <si>
    <t>Commitments and Contingencies Disclosure [Abstract]</t>
  </si>
  <si>
    <t>Commitments and Contingencies Lease agreements We lease office space and fleet vehicles under non-cancelable terms. In addition to rent, the leases may require us to pay additional amounts for taxes, insurance, maintenance and other operating expenses. Synergy's fleet vehicles are leased through December 2020. The total lease cost is approximately $65,000 per month. Synergy's corporate offices in New York are leased through March 2022. The total monthly rent on this space is approximately $80,000 on straight line basis, prospectively. In addition, we lease office space for commercial and technical operations in Chesterbrook, Pennsylvania under a lease through December 31, 2022, at a monthly rate of approximately $31,000 . Rent expense was $1,637,000 , $1,365,000 and $909,000 for the years ended December 31, 2017 , 2016 , and 2015 , respectively. Change in Control and Severance Agreements The Company has agreements with employees which provide for payouts in the event that the Company consummates a change in control. At December 31, 2017 , the amount of compensation for which the Company would be liable as a result of this event is approximately $10,300,000 , as set forth in the agreements. These employees are also entitled to full vesting of their outstanding equity awards. As of December 31, 2017 and 2016 , no amounts have been accrued. Purchase obligations Synergy had non-cancelable purchase obligations at December 31, 2017 of approximately $21,300,000 , primarily for inventory purchases and the remaining term of the contract sales force. In the normal course of business, we issue purchase orders to vendors for services and/or inventory. The purchase orders require performance by the vendors, including the delivery of the services and/or goods prior to a specified cancellation date and compliance with product specifications, quality standards and other requirements. In the event of the supplier’s failure to meet the agreed upon terms and conditions, we may cancel the order. Litigation On November 20, 2017, Cantor Fitzgerald &amp; Co. filed a Complaint against Synergy in the Supreme Court of the State of New York, County of New York for, among other claims, breach of contract for failing to pay Cantor financial advisory and investment banking fees in the amount of $5.25 million it alleges were owed upon the closing of our debt financing in September 2017. On January 5, 2018, Synergy filed an answer to the Complaint denying all the allegations against us, including the allegations that we entered into any agreement with Cantor Fitzgerald &amp; Co. The parties are beginning the discovery process. On February 8, 2018, a federal securities action, captioned David Lee v. Synergy Pharmaceuticals Inc. et al., was filed in the U.S. District Court for the Eastern District of New York. The complaint names Synergy and certain of its current or former officers and seeks to recover on behalf of a putative class of purchasers of Synergy’s common stock between September 5, 2017 and November 14, 2017. On February 14, 2018, another substantially identical lawsuit-captioned Eileen Countryman v. Synergy Pharmaceuticals Inc. et al.-was filed in the same court against the same defendants on behalf of an identical putative class. Both complaints allege that the defendants made false and misleading statements, including in connection with our senior secured loan from CRG Servicing, LLC. Both assert claims under the federal securities laws and seek to recover unspecified damages, as well as interest, costs, and expenses. In the Company’s opinion, a loss in connection with the matters described above is neither probable nor estimable.</t>
  </si>
  <si>
    <t>Stockholders’ (Deficit)/Equity</t>
  </si>
  <si>
    <t>Stockholders' Equity Note [Abstract]</t>
  </si>
  <si>
    <t>Stockholders’ (Deficit)/Equity From January 1, 2015 through December 31, 2015, Synergy sold 3,435,998 shares of common stock, pursuant to the ATM Agreement with Cantor, yielding gross proceeds of $14.7 million , at an average selling price of $4.27 per share. Selling agent fees related to above financings from January 1, 2015 through December 31, 2015 were $0.4 million . On June 8, 2015, Synergy amended its Articles of Incorporation and increased the number of shares of its common stock authorized for issuance from 200,000,000 to 350,000,000 shares. On July 2, 2015, Synergy filed a “shelf” registration statement on Form S-3 to offer and sell, from time to time in one or more offerings, any combination of common stock, preferred stock, debt securities, warrants to purchase common stock, preferred stock or debt securities, or any combination of the foregoing, either individually or as units comprised of one or more of the other securities, having an aggregate initial offering price not exceeding $250,000,000 . From January 1, 2015 through December 31, 2015 warrants to purchase 189,412 shares of common stock were exercised, yielding proceeds to the Company of $1.0 million . In addition employee stock options to purchase 269,720 shares of common stock were exercised yielding proceeds of $1.1 million . On March 18, 2016, Synergy entered into an exchange agreement for the exchange of $79.8 million in aggregate principal amount of the Notes, representing approximately 50% of the outstanding aggregate principal amount of Notes, for 35.3 million shares of Synergy's common stock, with a total of 25.6 million shares representing the conversion price of $3.11 pursuant to the existing terms of the Notes. Synergy also issued approximately 872,000 shares at the five day average share price of $2.81 in payment of accrued and unpaid interest of $2.4 million on Notes accepted in the Exchanges, with such shares included in the Shares issued in connection with conversion of Senior Convertible Debentures in the Consolidated Statement of Changes in Stockholders' Equity/(Deficit). In addition, Synergy issued 9.6 million shares of common stock as an inducement for Note holders to convert their Notes into Synergy common stock and recognized debt conversion expense of $25.6 million in the exchange. In November 2016 Synergy exchanged $55.7 million in aggregate principal amount of the Notes, representing approximately 70% of the outstanding aggregate principal amount of Notes, for 20.5 million shares of Synergy's common stock, with a total of 17.9 million shares representing the conversion price of $3.11 pursuant to the existing terms of the Notes. The amortization of deferred debt costs was accelerated consistent with the 70% reduction of aggregate principal amount this transaction represented, and resulted in additional interest expense of approximately $2 million . The Company recognized debt conversion expense of $14.5 million representing 2.6 million shares in the exchange. From January 1, 2016 through December 31, 2016, $135.5 million aggregate principal amount of the Notes was converted into approximately 56.6 million shares of Synergy common stock. On May 5, 2016 , Synergy announced that it had entered into definitive agreements with certain institutional investors to sell 29,948,334 shares of common stock at a price of $3.00 per share. The shares were offered and sold directly to institutional investors by the Company in a registered direct offering conducted without an underwriter or placement agent. The gross proceeds from the offering were approximately $89.8 million . The offering closed on May 6, 2016. From January 1, 2016 through December 31, 2016 warrants to purchase 2,430,656 shares of common stock were exercised, yielding proceeds to us of $11.3 million . On January 31, 2017, Synergy entered into an underwriting agreement with Cantor Fitzgerald &amp; Co., as representative of several underwriters, to issue and sell 20,325,204 shares of common stock of the Company in an underwritten public offering pursuant to a Registration Statement on Form S-3 and a related prospectus and prospectus supplement, in each case filed with the Securities and Exchange Commission (the “Offering”). The public offering price was $6.15 per share of Common Stock. The Offering closed on February 6, 2017, yielding net proceeds of approximately $121.6 million , after deducting underwriting discounts and commissions and offering expenses payable by the Company. On June 27, 2017, Synergy increased the number of shares of common stock authorized for issuance from 350,000,000 to 400,000,000 . On November 13, 2017, Synergy entered into an underwriting agreement with Jefferies LLC, as representative of the several underwriters, to issue and sell 21,705,426 shares of common stock of the Company together with accompanying warrants (“Warrants”) to purchase an aggregate of 21,705,426 shares of Common Stock in an underwritten offering pursuant to a Registration Statement on Form S-3ASR and a related prospectus and prospectus supplement, in each case filed with the Securities and Exchange Commission (the “Offering”). The offering price was $2.58 per share of Common Stock and accompanying Warrant. Net proceeds from the Offering were approximately $52.2 million , after deducting underwriting discounts and commissions and offering expenses payable by the Company.</t>
  </si>
  <si>
    <t>Derivative Financial Instruments</t>
  </si>
  <si>
    <t>Derivative Instruments and Hedging Activities Disclosure [Abstract]</t>
  </si>
  <si>
    <t>Derivative Financial Instruments Synergy Derivative Financial Instruments Effective January 1, 2009,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 Synergy’s warrants issued on November 13, 2017 (See Footnote 8 “Stockholders’ (Deficit)/Equity”) were recorded as derivative liabilities and the fair value determined using the Monte Carlo simulation. The assumptions to determine fair value at issuance were $2.44 fair value of stock, 2 year warrant term, 1.62% risk free rate, 66% volatility, and 0% dividend yield. Based upon the Company’s analysis of the criteria contained in ASC Topic 815-40, Synergy has determined that certain warrants issued in connection with sale of its common stock must be classified as derivative instruments. In accordance with ASC Topic 815-40, these warrants are re-measured at each balance sheet date based on estimated fair value, and any resultant changes in fair value are recorded in the Company’s statement of operations. The Company estimates the fair value of certain warrants using the Black-Scholes option pricing model or a Monte Carlo simulation in order to determine the associated derivative instrument liability and change in fair value described above. The range of assumptions used to determine the fair value of the warrants at each period end was: Year Ended Year Ended Year Ended Fair value of Synergy common stock $ 2.23 $ 6.09 $ 5.67 Expected warrant term 0.2 - 1.9 years 1.2 years 2.2 years Risk-free interest rate 1.34% - 1.78% 1.03 % 1.18 % Expected volatility 50%-67% 50 % 50%-80% Dividend yield — — — Fair value of stock is the closing market price of the Company’s common stock at the end of each reporting period when the derivative instruments are marked to market. Expected volatility is a management estimate of future volatility, over the expected warrant term, based on historical volatility of Synergy’s common stock. The warrants have a transferability provision and based on guidance provided in SAB 107 for instruments issued with such a provision, Synergy used the full contractual term as the expected term of the warrants. The risk free rate is based on the U.S. Treasury security rates for maturities consistent with the expected remaining term of the warrants at the date quarterly revaluation. The following table sets forth the components of changes in the Synergy’s outstanding warrants which were deemed derivative financial instruments and the associated liability balance for the periods indicated: Date Description Warrants Derivative Instrument Liability (in thousands) 12/31/2015 Balance of derivative financial instruments liability 210,000 $ 322 12/31/2016 Change in fair value of warrants during the year ended December 31, 2016 — (106 ) 12/31/2016 Balance of derivative financial instruments liability 210,000 216 12/31/2017 Fair value of new warrants issued during the year 21,705,426 21,706 12/31/2017 Change in fair value of warrants during the year ended December 31, 2017 — (4,340 ) 12/31/2017 Balance of derivative financial instruments liability 21,915,426 $ 17,582</t>
  </si>
  <si>
    <t>Fair Value Measurements</t>
  </si>
  <si>
    <t>Fair Value Disclosures [Abstract]</t>
  </si>
  <si>
    <t>Fair Value Measurements The following table presents the Company’s liabilities that are measured and recognized at fair value on a recurring basis classified under the appropriate level of the fair value hierarchy as of December 31, 2016 and December 31, 2017 : ($ in thousands) Description Quoted Prices in Active Markets for Identical Assets and Liabilities (Level 1) Significant Other Observable Inputs (Level 2) Significant Unobservable Inputs (Level 3) Balance as of Quoted Prices in Active Markets for Identical Assets and Liabilities (Level 1) Significant Other Observable Inputs (Level 2) Significant Unobservable Inputs (Level 3) Balance as of Derivative liabilities related to Warrants $ — $ — $ 216 $ 216 $ — $ — $ 17,582 $ 17,582 The following table sets forth a summary of changes in the fair value of the Company’s Level 3 liabilities for the year ended December 31, 2017 and December 31, 2016 : ($ in thousands) Description Balance as of December 31, 2015 (Gain) or loss Balance as of Fair Value of warrants upon issuance (Gain) or loss recognized in earning from Change in Fair Value Balance as of Derivative liabilities related to Warrants $ 322 $ (106 ) $ 216 $ 21,706 $ (4,340 ) $ 17,582 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Synerg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Property and Equipment</t>
  </si>
  <si>
    <t>Property, Plant and Equipment [Abstract]</t>
  </si>
  <si>
    <t>Property and Equipment Property and equipment, net of accumulated depreciation, consisted of the following: ($ in thousands) December 31, 2017 December 31, 2016 Furniture and equipment $ 403 $ 357 Leasehold improvement 1,356 665 Less accumulated depreciation and amortization (625 ) (429 ) Property and equipment, net $ 1,134 $ 593 Depreciation and amortization expense for the years ended December 31, 2017 , 2016 and 2015 were approximately $165,000 , $233,000 and $163,000 , respectively.</t>
  </si>
  <si>
    <t>Quarterly Consolidated Financial Data (Unaudited)</t>
  </si>
  <si>
    <t>Quarterly Financial Data [Abstract]</t>
  </si>
  <si>
    <t>Quarterly Consolidated Financial Data (Unaudited) Quarter Ended March 31, June 30, September 30, December 31, (b) (dollars in thousands, except share and per share data) Net sales $ 98 $ 2,314 $ 5,008 $ 9,400 Cost of goods sold 1,626 1,643 1,722 3,820 Gross profit (1,528 ) 671 3,286 5,580 Costs and Expenses: Research and development 18,411 22,069 5,876 1,990 Selling, general and administrative 42,788 52,185 45,110 41,779 Loss from Operations (62,727 ) (73,583 ) (47,700 ) (38,189 ) Other Loss: Interest expense, net (790 ) (345 ) (1,226 ) (2,909 ) Debt conversion expense (1,209 ) — — — Change in fair value of derivative instruments—warrants 122 39 55 4,124 Total Other Loss (1,877 ) (306 ) (1,171 ) 1,215 Net loss $ (64,604 ) $ (73,889 ) $ (48,871 ) $ (36,974 ) Weighted Average Common Shares Outstanding—basic and diluted (a) 215,484,670 224,948,622 224,954,941 235,924,350 Net Loss per Common Share—basic and diluted (a) $ (0.30 ) $ (0.33 ) $ (0.22 ) $ (0.16 ) _____________________________________________________________________________ (a) Basic and diluted EPS are computed independently for each of the periods presented. Accordingly, the sum of the quarterly EPS amounts may not agree to the total for the year. (b) Net sales for the quarter ended December 31, 2017 includes $2.2 million of revenue recognized as a result of our ability to make a reasonable estimate for the right of return. Quarter Ended March 31, June 30, September 30, December 31, (dollars in thousands, except share and per share data) Net sales $ — $ — $ — $ — Costs and Expenses: Research and development 20,679 25,906 24,065 16,406 Selling, general and administrative 6,871 10,954 14,417 25,992 Loss from Operations (27,550 ) (36,860 ) (38,482 ) (42,398 ) Other Loss: Interest expense, net (7,036 ) (1,673 ) (1,674 ) (3,007 ) Debt conversion expense (25,615 ) — — (14,543 ) Tax credits — — — 126 Change in fair value of derivative instruments—warrants 260 (23 ) (87 ) (45 ) Total Other Loss (32,391 ) (1,696 ) (1,761 ) (17,469 ) Net Loss $ (59,941 ) $ (38,556 ) $ (40,243 ) $ (59,867 ) Weighted Average Common Shares Outstanding—basic and diluted (a) 117,626,669 168,127,144 179,786,580 190,093,786 Net Loss per Common Share—basic and diluted (a) $ (0.51 ) $ (0.23 ) $ (0.22 ) $ (0.31 ) ____________________________________________________________________________ (a) Basic and diluted EPS are computed independently for each of the periods presented. Accordingly, the sum of the quarterly EPS amounts may not agree to the total for the year.</t>
  </si>
  <si>
    <t>Subsequent Events</t>
  </si>
  <si>
    <t>Subsequent Events [Abstract]</t>
  </si>
  <si>
    <t>Subsequent Events On February 28, 2018, Synergy announced a licensing, development and commercialization agreement with Cipher Pharmaceuticals Inc (Cipher). Under the terms of the agreement, Synergy will receive an upfront payment of $5.0 million and is eligible for an additional milestone payment, as well as royalties from product sales in Canada. The agreement provides that Synergy will be responsible for manufacturing and supplying finished product to Cipher. On February 26, 2018, Synergy and CRG amended the Term Loan Agreement dated September 1, 2017. Under the terms of the amendment, the 2nd tranche borrowing of $100 million prior to February 28, 2018, was replaced with three separate tranches to borrow $25 million , $25 million and $50 million on or before June 30, 2018, September 30, 2018 and December 31, 2018, respectively. Additionally, the total amount of the commitment was reduced from $300 million to $200 million (excluding PIK loans) and the Minimum Market Capitalization covenant of $300 million was revised to be 200% of the outstanding principal amount of loan (excluding PIK loans).</t>
  </si>
  <si>
    <t>Basis of Presentation, Accounting Policies and Going Concern (Policies)</t>
  </si>
  <si>
    <t>Use of Estimates</t>
  </si>
  <si>
    <t>Use of Estimates The preparation of financial statements in conformity with U.S. GAAP and the rules and regulations of the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judgments are employed in estimates used in determining fair value of share-based compensation related to equity incentive awards issued to employees and directors, fair value of warrants, legal contingencies and estimates used in applying our revenue recognition policy including those related to sales related deductions. Changes in estimates and assumptions are reflected in reported results in the period in which they become known. Actual results could differ from those estimates.</t>
  </si>
  <si>
    <t>Reclassifications</t>
  </si>
  <si>
    <t>Reclassifications Certain prior period amounts were reclassified to conform to the current period presentation</t>
  </si>
  <si>
    <t>Cash and Cash Equivalents</t>
  </si>
  <si>
    <t>Cash and cash equivalents All highly liquid investments with maturities of three months or less at the date of purchase are classified as cash equivalents.</t>
  </si>
  <si>
    <t>Accounts Receivable</t>
  </si>
  <si>
    <t xml:space="preserve">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primarily related to amounts due from 3rd party customers for the sale of TRULANCE. In 2017, our three major customers accounted for an aggregate of 97% of our gross revenue. Together, our three major customers, AmerisourceBergen, McKesson Corporation, and Cardinal Health accounted for 39% , 31% , and 25% , respectively, of our accounts receivable as of December 31, 2017 . The Company believes that credit risks associated with these customers are not significant. </t>
  </si>
  <si>
    <t>Inventories Inventories consist of finished goods, work in process and raw materials and are stated at the lower of cost or net realizable value with cost determined under the first-in, first-out basis. Inventory valuation reserves are established based on a number of factors/situations including, but not limited to, raw materials, work in process or finished goods not meeting product specifications, product obsolescence, or application of the lower of cost (first-in, first-out method) or net realizable value concepts. Synerg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Synergy evaluates, among other factors, information regarding the product candidate's safety and efficacy, the status of regulatory submissions and communications with regulatory authorities and the outlook for commercial sales. In addition, Synergy evaluates risks associated with manufacturing the product candidate and the remaining shelf life of the inventories. Costs associated with developmental products prior to satisfying the inventory capitalization criteria are charged to research and development expense as incurred. There is a risk inherent in these judgments and any changes in these judgments may have a material impact on our financial results in future periods. In July 2015, the FASB issued an accounting standard update (ASU No. 2015-11) intended to simplify the measurement of inventory by requiring inventory to be measured at the lower of cost or net realizable value. Net realizable value is defined as estimated selling prices in the ordinary course of business, less reasonably predictable costs of completion, disposal, and transportation, etc. The Company adopted this standard as of January 1, 2017, which had no impact on the consolidated financial statements.</t>
  </si>
  <si>
    <t>Revenue Recognition</t>
  </si>
  <si>
    <t>Revenue recognition Synergy recognizes revenue from sales of TRULANCE when the earnings process is complete, which under Accounting Standards Codification ASC 605, Revenue Recognition is when revenue is realized or realizable and earned, there is persuasive evidence a revenue arrangement exists, delivery of goods or services has occurred, the sales price is fixed or determinable, and collectability is reasonably assured. Product sales are recorded net of all sales related deductions, including but not limited to: customer loyalty programs, trade discounts, fee for service agreements, sales returns and allowances, commercial and government rebates, and chargebacks. The Company estimates these sales deductions based on contractual terms, historical payment experience, third party data, estimated utilization or redemption rates, government regulations, and customer inventory levels. Accruals for trade discounts, fee for service agreements and chargebacks are reflected as a direct reduction of accounts receivable and accruals for commercial and government rebates and customer loyalty programs are reflected as accrued expenses.</t>
  </si>
  <si>
    <t>Cost of Goods Sold</t>
  </si>
  <si>
    <t>Cost of Goods Sold Cost of goods sold (“COGS”) includes (i) direct cost of manufacturing and packaging drug product and (ii) technical operations overhead costs which are generally more fixed in nature, including salaries, benefits, consulting, stability testing and other services. Technical operations are responsible for planning, coordinating, and executing the Company’s inventory production plan and ensuring that product quality satisfies FDA requirements. Costs incurred by the technical operations organization are recorded as expense in the period in which they are incurred. Certain direct costs associated with pre-commercial inventory, other than packaging, were expensed as research and development (“R&amp;D”) prior to receiving FDA approval. (See Inventories in Footnote 2 "Basis of Presentation, Accounting Policies and Going Concern").</t>
  </si>
  <si>
    <t>Derivative Instruments</t>
  </si>
  <si>
    <t>Derivative Instruments The Company’s derivative liabilities are related to warrants issued in connection with financing transactions and are therefore not designated as hedging instruments. All derivatives are recorded on the Company’s balance sheet at fair value in accordance with current accounting guidelines for such complex financial instruments. Changes in fair value are recorded in the Company’s statement of operations.</t>
  </si>
  <si>
    <t>Fair Value of Financial Instruments</t>
  </si>
  <si>
    <t>Fair Value of Financial Instruments In accordance with Accounting Standards Codification (“ASC”) Subtopic 820-10, the Company measures certain assets and liabilities at fair value on a recurring basis using the three-tier fair value hierarchy, which prioritizes the inputs used in measuring fair value. The three tiers include: • Level 1, defined as observable inputs such as quoted prices for identical assets in active markets; • Level 2, defined as inputs other than quoted prices in active markets that are either directly or indirectly observable; and • Level 3, defined as unobservable inputs in which little or no market data exists, therefore requiring management to develop its own assumptions based on best estimates of what market participants would use in pricing an asset or liability at the reporting date. Financial instruments consist of cash and cash equivalents, accounts receivable, accounts payable and derivative instruments. These financial instruments are stated at their respective historical carrying amounts, which approximate fair value due to their short term nature, except for derivative instruments which are marked to market at the end of each reporting period. The value of Senior Convertible Notes and Long term debt are stated at their carrying value at December 31, 2017 and 2016 . Carrying value approximates fair value because the Company believes it could obtain similar borrowings at December 31, 2017 at comparable interest rates, therefore, the carrying value approximates fair value.</t>
  </si>
  <si>
    <t>Plant, Equipment and Depreciation</t>
  </si>
  <si>
    <t>Property, equipment and depreciation Expenditures for additions, renewals and improvements are capitalized at cost. Depreciation is computed on a straight-line method based on the estimated useful lives of the related assets. The estimated useful lives of the major classes of depreciable assets are 2 to 5 years for equipment and furniture and fixtures. Leasehold improvements are depreciated over the shorter of the remaining useful life or remaining lease term of the lease. Expenditures for repairs and maintenance are charged to operations as incurred. Synergy periodically evaluates whether current events or circumstances indicate that the carrying value of its depreciable assets may not be recoverable.</t>
  </si>
  <si>
    <t>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Synerg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si>
  <si>
    <t>Contingencies</t>
  </si>
  <si>
    <t>Contingencies In the normal course of business, Synergy is subject to loss contingencies, such as legal proceedings and claims arising out of its business, that cover a wide range of matters, including, among others, government investigations, shareholder lawsuits, product and environmental liability, and tax matters. In accordance with FASB ASC Topic 450, Accounting for Contingencies (“ASC Topic 450”), Synergy records accruals for such loss contingencies when it is probable that a liability will be incurred and the amount of loss can be reasonably estimated. Synergy, in accordance with this guidance, does not recognize gain contingencies until realized. For a discussion of contingencies, see Note 7, Commitments and Contingencies below.</t>
  </si>
  <si>
    <t>Research and Development</t>
  </si>
  <si>
    <t>Research and Development Research and development costs include expenditures in connection with an in-house research and development laboratory, salaries and staff costs, application and filing for regulatory approval of proposed products, regulatory and scientific consulting fees, as well as contract research, patient costs, manufacturing process development costs, drug formulation and tableting, data collection, monitoring, and clinical trial insurance. The Company recorded inventory, manufactured for sale of a product candidate, when the product candidate was considered to have a high likelihood of regulatory approval and the related costs are expected to be recoverable through sales. In determining whether or not to record such inventories, the Company evaluated, among other factors, information regarding the product candidate's safety and efficacy, the status of regulatory submissions and communications with regulatory authorities and the outlook for commercial sales. Prior to October 1, 2016, all costs associated with batches of inventory, manufactured for sale, were charged to research and development as incurred. Beginning in the fourth quarter of 2016, Synergy began capitalizing inventory costs for TRULANCE in preparation for its planned launch in the U.S. The Company will record inventory, manufactured for sale of a product candidate, when the product candidate is considered to have a high likelihood of regulatory approval and the related costs are expected to be recoverable through sales. In determining whether or not to record such inventories, the Company evaluates, among other factors, information regarding the product candidate's safety and efficacy, the status of regulatory submissions and communications with regulatory authorities and the outlook for commercial sales. In accordance with FASB ASC Topic 730-10-55, Research and Development , Synergy recorded prepaid research and development costs of approximately $72,000 and $33,000 as of December 31, 2017 and December 31, 2016 , respectively, of pre-payments for production of drug substance, analytical testing services and clinical trial monitoring for its drug candidates. In accordance with this guidance, Synergy expenses these costs when drug substance is delivered and/or services are performed.</t>
  </si>
  <si>
    <t>Loss Per Share</t>
  </si>
  <si>
    <t>Loss Per Share Basic and diluted net loss per share is presented in conformity with ASC Topic 260, Earnings per Share , (“ASC Topic 260”) for all periods presented. In accordance with this guidance,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and warrants would have been antidilutive.</t>
  </si>
  <si>
    <t>Recent Accounting Pronouncements</t>
  </si>
  <si>
    <t>Recent Accounting Pronouncements In May 2014, the Financial Accounting Standards Board ("FASB") issued a comprehensive new revenue recognition standard ASC 606 Revenue From Contracts With Customers.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standard is designed to create greater comparability for financial statement users across industries, jurisdictions and capital markets and also requires enhanced disclosures. The new standard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will adopt this standard using the modified retrospective method. The Company has substantially completed its impact assessment, and expects that the adoption of the new standard will not have a material impact on its consolidated financial statements. In connection with adopting the new standard, the Company does not anticipate implementing significant changes to its internal controls or systems. The Company continues to evaluate the impact of the new guidance on its financial statement disclosure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is standard became effective for us on January 1, 2017. The adoption of this standard did not have a material impact on our financial statements. In February 2016, the FASB issued ASU No.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amendments of this ASU are effective for reporting periods beginning after December 15, 2018, with early adoption permitted. An entity will be required to recognize and measure leases at the beginning of the earliest period presented using a modified retrospective approach. The adoption of ASU 2016-02 is not expected to have a material impact on our financial statements and disclosures except at the time of adoption. At time of adoption the Company will recognize right of use assets and lease liabilities on the balance sheet. In May 2017, the FASB issued ASU No. 2017-09, “Compensation-Stock Compensation (Topic 718): Scope of Modification Accounting,” (“ASU 2017-09”)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Company is evaluating the potential impact that ASU 2017-09 will have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does not expect the adoption of this standard to have an impact on its consolidated financial statements.</t>
  </si>
  <si>
    <t>Basis of Presentation, Accounting Policies and Going Concern (Tables)</t>
  </si>
  <si>
    <t>Schedule of antidilutive securities excluded from computation of earnings per share</t>
  </si>
  <si>
    <t>The following table sets forth potential common shares issuable upon the exercise of outstanding options, the exercise of warrants, and the conversion of the Senior Convertible Notes, all of which have been excluded from the computation of diluted weighted average shares outstanding as they would be anti-dilutive, including the impact on dilutive net loss per share of in-the-money warrants as per ASC 260-10-45-35 through ASC 260-10-45-37: Year Ended Year Ended Year Ended Stock Options 29,868,291 27,867,171 20,953,375 Warrants 22,575,114 919,690 4,726,823 Senior Convertible Notes 5,981,672 7,560,772 51,128,939 Total shares issuable upon exercise or conversion 58,425,077 36,347,633 76,809,137</t>
  </si>
  <si>
    <t>Inventory (Tables)</t>
  </si>
  <si>
    <t>Schedule of inventory</t>
  </si>
  <si>
    <t>Inventory as of December 31, 2017 and December 31, 2016 consisted of the following: December 31, 2017 December 31, 2016 Raw Materials $ 5,754 $ 5,347 Work-in-process 7,732 293 Finished goods 3,728 — Inventories $ 17,214 $ 5,640</t>
  </si>
  <si>
    <t>Debt (Tables)</t>
  </si>
  <si>
    <t>Schedule of activity and balances associated with the Notes and related deferred transaction costs</t>
  </si>
  <si>
    <t>A summary of activity and balances associated with the Notes and related deferred debt costs is presented below ($ in thousands): Notes Balance Deferred Debt Costs Notes, net of Balance December 31, 2015 $ 159,011 $ 7,770 $ 151,241 Less: amortization for the year ended December 31, 2016 (1) (6,921 ) 6,921 Conversions (135,497 ) — (135,497 ) Balance, December 31, 2016 23,514 849 22,665 Deferred financing cost related to debt modification on February 28, 2017 1,591 (1,591 ) Less: amortization for the year ended December 31, 2017 (1) (1,139 ) 1,139 Conversions (4,911 ) — (4,911 ) Balance, December 31, 2017 $ 18,603 $ 1,301 $ 17,302 _____________________ (1) Includes accelerated amortization of deferred debt costs attributable to conversions and exchanges</t>
  </si>
  <si>
    <t>Schedule of principal and PIK payments under the Term Loan</t>
  </si>
  <si>
    <t>As of December 31, 2017 , principal and PIK payments under the Term Loan were as follows: Period Ending December 31, Principal and PIK Loan Repayments 2018 $ — 2019 — 2020 — 2021 — 2022 and thereafter 100,000 100,000 Add: Accretion of back-end facility fee 106 Add: PIK interest 3,212 103,318 Less: Debt financing costs, net of amortization (4,658 ) Balance at December 31, 2017 $ 98,660</t>
  </si>
  <si>
    <t>Accounting for Shared-based Payments (Tables)</t>
  </si>
  <si>
    <t>Schedule of stock-based compensation expense</t>
  </si>
  <si>
    <t>Stock-based compensation has been recognized in operating results as follows: Year Ended ($ in thousands) 2017 2016 2015 Included in research and development $ 2,786 $ 3,451 $ 2,452 Included in general and administrative 19,929 9,124 7,272 Total stock-based compensation expense $ 22,715 $ 12,575 $ 9,724</t>
  </si>
  <si>
    <t>Schedule of weighted-average assumptions used to estimate fair value of stock option awards using the Black-Scholes option valuation model</t>
  </si>
  <si>
    <t>The estimated fair value of stock option awards was determined on the date of grant using the Black-Scholes option valuation model with the following assumptions during the periods indicated. Year Ended 2017 2016 2015 Risk-free interest rate 1.85%-2.40% 1.13%-2.19% 1.46%-2.02% Dividend yield — — — Expected volatility 62%-73% 50%-60% 50%-80% Expected term (in years) 6 years 6 years 6 years</t>
  </si>
  <si>
    <t>Summary of stock option activity and of changes in stock options outstanding under the Plan</t>
  </si>
  <si>
    <t>A summary of stock option activity and of changes in stock options outstanding under the Plan is presented below: Number of Options Exercise Price Per Share Weighted Average Exercise Price Per Share Intrinsic Value (in thousands) Weighted Average Remaining Contractual Term Balance outstanding, December 31, 2014 16,567,020 $0.44-17.79 $ 3.20 $ 8,949 7.29 years Granted 4,961,112 $2.94-9.33 $ 6.51 $ — Exercised (269,720 ) $2.98-6.28 $ 4.24 $ 904 Forfeited (305,037 ) $2.98-9.45 $ 6.22 $ — Balance outstanding, December 31, 2015 20,953,375 $0.44-9.12 $ 3.86 $ 42,438 7.15 years Granted 7,537,000 $2.93-5.63 $ 3.99 $ — Exercised (70,185 ) $2.94-4.61 $ 3.17 $ 143 Forfeited (553,019 ) $2.98-9.12 $ 5.98 $ — Balance outstanding, December 31, 2016 (1) 27,867,171 $0.44-9.12 $ 3.78 $ 65,618 7.05 years Granted 3,198,000 $1.89-6.77 $ 3.95 $ — Exercised (99,978 ) $0.50-5.34 $ 5.48 $ 201 Forfeited (1,096,902 ) $0.50-7.91 $ 4.65 $ — Balance outstanding, December 31, 2017 (1) 29,868,291 $0.44-9.12 $ 3.83 $ 5,346 6.09 years Exercisable, at December 31, 2017 (1) 21,576,652 $0.44-9.12 $ 4.52 $ 5,107 5.05 years __________________________ (1) Number of options represented above includes 2,159,500 options that were modified to immediately vest during June 2017.</t>
  </si>
  <si>
    <t>Derivative Financial Instruments (Tables)</t>
  </si>
  <si>
    <t>Schedule of range of assumptions used to determine the fair value of the warrants</t>
  </si>
  <si>
    <t>The range of assumptions used to determine the fair value of the warrants at each period end was: Year Ended Year Ended Year Ended Fair value of Synergy common stock $ 2.23 $ 6.09 $ 5.67 Expected warrant term 0.2 - 1.9 years 1.2 years 2.2 years Risk-free interest rate 1.34% - 1.78% 1.03 % 1.18 % Expected volatility 50%-67% 50 % 50%-80% Dividend yield — — —</t>
  </si>
  <si>
    <t>Schedule of changes in derivative financial instruments and associated liability balance</t>
  </si>
  <si>
    <t>The following table sets forth the components of changes in the Synergy’s outstanding warrants which were deemed derivative financial instruments and the associated liability balance for the periods indicated: Date Description Warrants Derivative Instrument Liability (in thousands) 12/31/2015 Balance of derivative financial instruments liability 210,000 $ 322 12/31/2016 Change in fair value of warrants during the year ended December 31, 2016 — (106 ) 12/31/2016 Balance of derivative financial instruments liability 210,000 216 12/31/2017 Fair value of new warrants issued during the year 21,705,426 21,706 12/31/2017 Change in fair value of warrants during the year ended December 31, 2017 — (4,340 ) 12/31/2017 Balance of derivative financial instruments liability 21,915,426 $ 17,582</t>
  </si>
  <si>
    <t>Fair Value Measurements (Tables)</t>
  </si>
  <si>
    <t>Schedule of liabilities that are measured and recognized at fair value on a recurring basis</t>
  </si>
  <si>
    <t>The following table presents the Company’s liabilities that are measured and recognized at fair value on a recurring basis classified under the appropriate level of the fair value hierarchy as of December 31, 2016 and December 31, 2017 : ($ in thousands) Description Quoted Prices in Active Markets for Identical Assets and Liabilities (Level 1) Significant Other Observable Inputs (Level 2) Significant Unobservable Inputs (Level 3) Balance as of Quoted Prices in Active Markets for Identical Assets and Liabilities (Level 1) Significant Other Observable Inputs (Level 2) Significant Unobservable Inputs (Level 3) Balance as of Derivative liabilities related to Warrants $ — $ — $ 216 $ 216 $ — $ — $ 17,582 $ 17,582</t>
  </si>
  <si>
    <t>Summary of changes in the fair value of Level 3 liabilities</t>
  </si>
  <si>
    <t>The following table sets forth a summary of changes in the fair value of the Company’s Level 3 liabilities for the year ended December 31, 2017 and December 31, 2016 : ($ in thousands) Description Balance as of December 31, 2015 (Gain) or loss Balance as of Fair Value of warrants upon issuance (Gain) or loss recognized in earning from Change in Fair Value Balance as of Derivative liabilities related to Warrants $ 322 $ (106 ) $ 216 $ 21,706 $ (4,340 ) $ 17,582</t>
  </si>
  <si>
    <t>Property and Equipment (Tables)</t>
  </si>
  <si>
    <t>Schedule of property and equipment</t>
  </si>
  <si>
    <t>Property and equipment, net of accumulated depreciation, consisted of the following: ($ in thousands) December 31, 2017 December 31, 2016 Furniture and equipment $ 403 $ 357 Leasehold improvement 1,356 665 Less accumulated depreciation and amortization (625 ) (429 ) Property and equipment, net $ 1,134 $ 593</t>
  </si>
  <si>
    <t>Quarterly Consolidated Financial Data (Unaudited) (Tables)</t>
  </si>
  <si>
    <t>Schedule of unaudited quarterly consolidated financial information</t>
  </si>
  <si>
    <t xml:space="preserve"> Quarter Ended March 31, June 30, September 30, December 31, (b) (dollars in thousands, except share and per share data) Net sales $ 98 $ 2,314 $ 5,008 $ 9,400 Cost of goods sold 1,626 1,643 1,722 3,820 Gross profit (1,528 ) 671 3,286 5,580 Costs and Expenses: Research and development 18,411 22,069 5,876 1,990 Selling, general and administrative 42,788 52,185 45,110 41,779 Loss from Operations (62,727 ) (73,583 ) (47,700 ) (38,189 ) Other Loss: Interest expense, net (790 ) (345 ) (1,226 ) (2,909 ) Debt conversion expense (1,209 ) — — — Change in fair value of derivative instruments—warrants 122 39 55 4,124 Total Other Loss (1,877 ) (306 ) (1,171 ) 1,215 Net loss $ (64,604 ) $ (73,889 ) $ (48,871 ) $ (36,974 ) Weighted Average Common Shares Outstanding—basic and diluted (a) 215,484,670 224,948,622 224,954,941 235,924,350 Net Loss per Common Share—basic and diluted (a) $ (0.30 ) $ (0.33 ) $ (0.22 ) $ (0.16 ) _____________________________________________________________________________ (a) Basic and diluted EPS are computed independently for each of the periods presented. Accordingly, the sum of the quarterly EPS amounts may not agree to the total for the year. (b) Net sales for the quarter ended December 31, 2017 includes $2.2 million of revenue recognized as a result of our ability to make a reasonable estimate for the right of return. Quarter Ended March 31, June 30, September 30, December 31, (dollars in thousands, except share and per share data) Net sales $ — $ — $ — $ — Costs and Expenses: Research and development 20,679 25,906 24,065 16,406 Selling, general and administrative 6,871 10,954 14,417 25,992 Loss from Operations (27,550 ) (36,860 ) (38,482 ) (42,398 ) Other Loss: Interest expense, net (7,036 ) (1,673 ) (1,674 ) (3,007 ) Debt conversion expense (25,615 ) — — (14,543 ) Tax credits — — — 126 Change in fair value of derivative instruments—warrants 260 (23 ) (87 ) (45 ) Total Other Loss (32,391 ) (1,696 ) (1,761 ) (17,469 ) Net Loss $ (59,941 ) $ (38,556 ) $ (40,243 ) $ (59,867 ) Weighted Average Common Shares Outstanding—basic and diluted (a) 117,626,669 168,127,144 179,786,580 190,093,786 Net Loss per Common Share—basic and diluted (a) $ (0.51 ) $ (0.23 ) $ (0.22 ) $ (0.31 ) ____________________________________________________________________________ (a) Basic and diluted EPS are computed independently for each of the periods presented. Accordingly, the sum of the quarterly EPS amounts may not agree to the total for the year.</t>
  </si>
  <si>
    <t>Business Overview (Details) - USD ($)</t>
  </si>
  <si>
    <t>Nov. 13, 2017</t>
  </si>
  <si>
    <t>Sep. 01, 2017</t>
  </si>
  <si>
    <t>Feb. 28, 2017</t>
  </si>
  <si>
    <t>Feb. 06, 2017</t>
  </si>
  <si>
    <t>Jan. 31, 2017</t>
  </si>
  <si>
    <t>Mar. 18, 2016</t>
  </si>
  <si>
    <t>Nov. 30, 2016</t>
  </si>
  <si>
    <t>Feb. 28, 2018</t>
  </si>
  <si>
    <t>Dec. 31, 2014</t>
  </si>
  <si>
    <t>Nov. 03, 2014</t>
  </si>
  <si>
    <t>Net cash used in operating activities</t>
  </si>
  <si>
    <t>Subsidiary, Sale of Stock [Line Items]</t>
  </si>
  <si>
    <t>Payment for indenture consent</t>
  </si>
  <si>
    <t>Debt conversion amount</t>
  </si>
  <si>
    <t>Subsequent Event</t>
  </si>
  <si>
    <t>Minimum Market Capitalization covenant, amount</t>
  </si>
  <si>
    <t>Minimum Market Capitalization covenant, percentage of outstanding principle amount of loan</t>
  </si>
  <si>
    <t>200.00%</t>
  </si>
  <si>
    <t>Shares sold in private placement (in shares)</t>
  </si>
  <si>
    <t>Debt conversion per original conversion price (in shares)</t>
  </si>
  <si>
    <t>Convertible Senior Notes Due 2019</t>
  </si>
  <si>
    <t>Number of shares issued on conversion of debt (in shares)</t>
  </si>
  <si>
    <t>Conversion price (in dollars per share)</t>
  </si>
  <si>
    <t>Aggregate principal amount</t>
  </si>
  <si>
    <t>Term Loan | CRG Servicing LLC | Secured Debt | Line of Credit</t>
  </si>
  <si>
    <t>Maximum borrowing capacity (up to)</t>
  </si>
  <si>
    <t>Proceeds from line of credit</t>
  </si>
  <si>
    <t>Remaining borrowing capacity</t>
  </si>
  <si>
    <t>Interest rate per annum</t>
  </si>
  <si>
    <t>9.50%</t>
  </si>
  <si>
    <t>Term Loan | CRG Servicing LLC | Secured Debt | Line of Credit | Subsequent Event</t>
  </si>
  <si>
    <t>Term Loan | CRG Servicing LLC | Secured Debt | Line of Credit | Tranche One | Subsequent Event</t>
  </si>
  <si>
    <t>Term Loan | CRG Servicing LLC | Secured Debt | Line of Credit | Tranche Two | Subsequent Event</t>
  </si>
  <si>
    <t>Term Loan | CRG Servicing LLC | Secured Debt | Line of Credit | Tranche Three | Subsequent Event</t>
  </si>
  <si>
    <t>Public stock offering</t>
  </si>
  <si>
    <t>Shares issued (in dollars per share)</t>
  </si>
  <si>
    <t>Basis of Presentation, Accounting Policies and Going Concern (Details) - USD ($)</t>
  </si>
  <si>
    <t>9 Months Ended</t>
  </si>
  <si>
    <t>Allowance for loan and lease losses, write-offs</t>
  </si>
  <si>
    <t>Allowance for doubtful accounts receivable</t>
  </si>
  <si>
    <t>Property, Plant and Equipment [Line Items]</t>
  </si>
  <si>
    <t>Prepaid research and development costs</t>
  </si>
  <si>
    <t>Total shares issuable upon exercise or conversion (in shares)</t>
  </si>
  <si>
    <t>Stock Options</t>
  </si>
  <si>
    <t>Warrants</t>
  </si>
  <si>
    <t>Senior Convertible Notes</t>
  </si>
  <si>
    <t>Minimum | Furniture and equipment</t>
  </si>
  <si>
    <t>Property, plant and equipment, useful life</t>
  </si>
  <si>
    <t>2 years</t>
  </si>
  <si>
    <t>Maximum | Furniture and equipment</t>
  </si>
  <si>
    <t>5 years</t>
  </si>
  <si>
    <t>Three Largest Customer | Customer Concentration Risk | Accounts Receivable</t>
  </si>
  <si>
    <t>Concentration risk, percentage</t>
  </si>
  <si>
    <t>97.00%</t>
  </si>
  <si>
    <t>AmerisourceBergen | Customer Concentration Risk | Accounts Receivable</t>
  </si>
  <si>
    <t>39.00%</t>
  </si>
  <si>
    <t>McKesson Corporation | Customer Concentration Risk | Accounts Receivable</t>
  </si>
  <si>
    <t>31.00%</t>
  </si>
  <si>
    <t>Cardinal Health | Customer Concentration Risk | Accounts Receivable</t>
  </si>
  <si>
    <t>25.00%</t>
  </si>
  <si>
    <t>Inventory (Details) - USD ($) $ in Thousands</t>
  </si>
  <si>
    <t>Raw Materials</t>
  </si>
  <si>
    <t>Work-in-process</t>
  </si>
  <si>
    <t>Finished goods</t>
  </si>
  <si>
    <t>Debt - Senior Convertible Notes (Details) - USD ($)</t>
  </si>
  <si>
    <t>Nov. 01, 2014</t>
  </si>
  <si>
    <t>Debt Instrument [Line Items]</t>
  </si>
  <si>
    <t>Net proceeds from offering</t>
  </si>
  <si>
    <t>Interest rate</t>
  </si>
  <si>
    <t>7.50%</t>
  </si>
  <si>
    <t>Additional aggregate principal amount pertaining to the over-allotment option granted</t>
  </si>
  <si>
    <t>Additional interest expense from acceleration of deferred debt costs</t>
  </si>
  <si>
    <t>Conversion rate (per $1,000 principal amount of notes)</t>
  </si>
  <si>
    <t>Long-term debt, gross</t>
  </si>
  <si>
    <t>Transactions costs</t>
  </si>
  <si>
    <t>Amortization</t>
  </si>
  <si>
    <t>Percent of principal converted</t>
  </si>
  <si>
    <t>50.00%</t>
  </si>
  <si>
    <t>70.00%</t>
  </si>
  <si>
    <t>Number of shares issued on conversion price excluding share issued for accrued interest (in shares)</t>
  </si>
  <si>
    <t>Number of shares issued for accrued interest (in shares)</t>
  </si>
  <si>
    <t>Five day average conversion price for accrued interest (in dollars per share)</t>
  </si>
  <si>
    <t>Debt - Schedule of Activity and Balances Associated with the Notes and Related Deferred Transaction Costs (Details) - USD ($) $ in Thousands</t>
  </si>
  <si>
    <t>Convertible Notes And Deferred Transaction Costs[Roll forward]</t>
  </si>
  <si>
    <t>Less: amortization of deferred financing cost</t>
  </si>
  <si>
    <t>Conversions</t>
  </si>
  <si>
    <t>Notes Balance, beginning of period</t>
  </si>
  <si>
    <t>Deferred Debt Costs, beginning of period</t>
  </si>
  <si>
    <t>Notes, net of Deferred Debt Costs, beginning of period</t>
  </si>
  <si>
    <t>Notes Balance, end of period</t>
  </si>
  <si>
    <t>Deferred Debt Costs, end of period</t>
  </si>
  <si>
    <t>Less: amortization of debt modification cost</t>
  </si>
  <si>
    <t>Notes, net of Deferred Debt Costs, end of period</t>
  </si>
  <si>
    <t>Debt - Long Term Debt, Net (Details) - USD ($)</t>
  </si>
  <si>
    <t>CRG Servicing LLC | Secured Debt | Line of Credit | Term Loan</t>
  </si>
  <si>
    <t>Covenant, perfected interest, percentage of capital stock of subsidiaries</t>
  </si>
  <si>
    <t>65.00%</t>
  </si>
  <si>
    <t>Covenant, prepayment premium, percentage of principal amount</t>
  </si>
  <si>
    <t>40.00%</t>
  </si>
  <si>
    <t>CRG Servicing LLC | Secured Debt | Line of Credit | Term Loan | Subsequent Event</t>
  </si>
  <si>
    <t>CRG Servicing LLC | Secured Debt | Line of Credit | Term Loan | Subsequent Event | Tranche One</t>
  </si>
  <si>
    <t>CRG Servicing LLC | Secured Debt | Line of Credit | Term Loan | Subsequent Event | Tranche Two</t>
  </si>
  <si>
    <t>CRG Servicing LLC | Secured Debt | Line of Credit | Term Loan | Subsequent Event | Tranche Three</t>
  </si>
  <si>
    <t>Debt - Schedule of Principal and PIK Interest Payments (Details) - USD ($) $ in Thousands</t>
  </si>
  <si>
    <t>Balance at December 31, 2017</t>
  </si>
  <si>
    <t>2022 and thereafter</t>
  </si>
  <si>
    <t>Add: Accretion of back-end facility fee</t>
  </si>
  <si>
    <t>Add: PIK interest</t>
  </si>
  <si>
    <t>Long-term debt, including unamortized discount</t>
  </si>
  <si>
    <t>Less: Debt financing costs, net of amortization</t>
  </si>
  <si>
    <t>Accounting for Shared-based Payments - Stock Options (Details) - USD ($) $ / shares in Units, $ in Thousands</t>
  </si>
  <si>
    <t>1 Months Ended</t>
  </si>
  <si>
    <t>Jun. 08, 2015</t>
  </si>
  <si>
    <t>Jun. 07, 2015</t>
  </si>
  <si>
    <t>Shared-based payments</t>
  </si>
  <si>
    <t>Total stock-based compensation expense</t>
  </si>
  <si>
    <t>Research and development | Employee</t>
  </si>
  <si>
    <t>General and administrative | Employee</t>
  </si>
  <si>
    <t>2008 Equity Compensation Incentive Plan</t>
  </si>
  <si>
    <t>Number of shares reserved under the plan (in shares)</t>
  </si>
  <si>
    <t>2017 Equity Incentive Plan</t>
  </si>
  <si>
    <t>Grants in period (in shares)</t>
  </si>
  <si>
    <t>Vesting period</t>
  </si>
  <si>
    <t>3 years</t>
  </si>
  <si>
    <t>Contractual term</t>
  </si>
  <si>
    <t>10 years</t>
  </si>
  <si>
    <t>Number of stock options which vest upon a change of control (in shares)</t>
  </si>
  <si>
    <t>Share-based compensation expense</t>
  </si>
  <si>
    <t>Unrecognized compensation cost related to non-vested employee stock options, net of expected forfeitures</t>
  </si>
  <si>
    <t>Weighted-average remaining vesting period over which unrecognized compensation cost is to be recognized</t>
  </si>
  <si>
    <t>1 year 5 months 27 days</t>
  </si>
  <si>
    <t>Weighted-average assumptions used to estimate fair value of stock option awards using the Black-Scholes option valuation model</t>
  </si>
  <si>
    <t>Risk-free interest rate, minimum</t>
  </si>
  <si>
    <t>1.85%</t>
  </si>
  <si>
    <t>1.13%</t>
  </si>
  <si>
    <t>1.46%</t>
  </si>
  <si>
    <t>Risk-free interest rate, maximum</t>
  </si>
  <si>
    <t>2.40%</t>
  </si>
  <si>
    <t>2.19%</t>
  </si>
  <si>
    <t>2.02%</t>
  </si>
  <si>
    <t>Dividend yield</t>
  </si>
  <si>
    <t>0.00%</t>
  </si>
  <si>
    <t>Expected volatility, minimum</t>
  </si>
  <si>
    <t>62.00%</t>
  </si>
  <si>
    <t>Expected volatility, maximum</t>
  </si>
  <si>
    <t>73.00%</t>
  </si>
  <si>
    <t>60.00%</t>
  </si>
  <si>
    <t>80.00%</t>
  </si>
  <si>
    <t>Expected term</t>
  </si>
  <si>
    <t>6 years</t>
  </si>
  <si>
    <t>Weighted-average fair value per share of options granted (in dollars per share)</t>
  </si>
  <si>
    <t>Accounting for Shared-based Payments - Schedule of Stock Option Activity (Details) - USD ($) $ / shares in Units, $ in Thousands</t>
  </si>
  <si>
    <t>Weighted Average Remaining Contractual Term</t>
  </si>
  <si>
    <t>Stock Options | $0.44-17.79</t>
  </si>
  <si>
    <t>Number of Options</t>
  </si>
  <si>
    <t>Balance outstanding, beginning of period (in shares)</t>
  </si>
  <si>
    <t>Balance outstanding, end of period (in shares)</t>
  </si>
  <si>
    <t>Exercise Price Per Share</t>
  </si>
  <si>
    <t>Exercise price, low end of the range (in dollars per share)</t>
  </si>
  <si>
    <t>Exercise price, high end of the range (in dollars per share)</t>
  </si>
  <si>
    <t>Weighted Average Exercise Price Per Share</t>
  </si>
  <si>
    <t>Balance outstanding, beginning of period (in dollars per share)</t>
  </si>
  <si>
    <t>Balance outstanding, end of period (in dollars per share)</t>
  </si>
  <si>
    <t>Intrinsic Value</t>
  </si>
  <si>
    <t>Balance outstanding</t>
  </si>
  <si>
    <t>7 years 3 months 15 days</t>
  </si>
  <si>
    <t>Stock Options | $2.94-9.33</t>
  </si>
  <si>
    <t>Granted (in shares)</t>
  </si>
  <si>
    <t>Granted (in dollars per share)</t>
  </si>
  <si>
    <t>Granted</t>
  </si>
  <si>
    <t>Stock Options | $2.98-6.28</t>
  </si>
  <si>
    <t>Exercised (in shares)</t>
  </si>
  <si>
    <t>Exercised (in dollars per share)</t>
  </si>
  <si>
    <t>Exercised</t>
  </si>
  <si>
    <t>Stock Options | $2.98-9.45</t>
  </si>
  <si>
    <t>Forfeited (in shares)</t>
  </si>
  <si>
    <t>Forfeited (in dollars per share)</t>
  </si>
  <si>
    <t>Forfeited</t>
  </si>
  <si>
    <t>Stock Options | $0.44-9.12</t>
  </si>
  <si>
    <t>Exercisable at the end of the period (in shares)</t>
  </si>
  <si>
    <t>Exercisable at the end of the period (in dollars per share)</t>
  </si>
  <si>
    <t>Intrinsic value of options exercisable, end of period</t>
  </si>
  <si>
    <t>6 years 1 month 2 days</t>
  </si>
  <si>
    <t>7 years 18 days</t>
  </si>
  <si>
    <t>7 years 1 month 24 days</t>
  </si>
  <si>
    <t>Exercisable at the end of the period</t>
  </si>
  <si>
    <t>5 years 18 days</t>
  </si>
  <si>
    <t>Stock Options | $2.93-5.63</t>
  </si>
  <si>
    <t>Stock Options | $2.94-4.61</t>
  </si>
  <si>
    <t>Stock Options | $2.98-9.12</t>
  </si>
  <si>
    <t>Stock Options | $1.89-6.77</t>
  </si>
  <si>
    <t>Stock Options | $0.50-5.34</t>
  </si>
  <si>
    <t>Stock Options | $0.50-7.91</t>
  </si>
  <si>
    <t>Income Taxes (Details) - USD ($)</t>
  </si>
  <si>
    <t>Operating loss carryforwards</t>
  </si>
  <si>
    <t>Income tax benefit</t>
  </si>
  <si>
    <t>Penalties and interest expense</t>
  </si>
  <si>
    <t>Liability for uncertainty in income taxes, current</t>
  </si>
  <si>
    <t>Outstanding refundable tax credits due</t>
  </si>
  <si>
    <t>Other nonoperating income</t>
  </si>
  <si>
    <t>Commitments and Contingencies (Details) - USD ($)</t>
  </si>
  <si>
    <t>Nov. 20, 2017</t>
  </si>
  <si>
    <t>Loss Contingencies [Line Items]</t>
  </si>
  <si>
    <t>Lessee, operating lease, monthly payment</t>
  </si>
  <si>
    <t>Operating leases, rent expense</t>
  </si>
  <si>
    <t>Compensation to employees, in the event the company consummates</t>
  </si>
  <si>
    <t>Severance compensation fee</t>
  </si>
  <si>
    <t>Purchase obligation</t>
  </si>
  <si>
    <t>Cantor Fitzgerald &amp; Co. | Pending Litigation | Unfavorable Regulatory Action</t>
  </si>
  <si>
    <t>Damages sought, value</t>
  </si>
  <si>
    <t>Lease Agreements | Floor 20th At Lexington Avenue4 20 New York</t>
  </si>
  <si>
    <t>Lease rent per month</t>
  </si>
  <si>
    <t>Lease Agreements | Chesterbrook, Pennsylvania</t>
  </si>
  <si>
    <t>Stockholders’ (Deficit)/Equity (Details) - USD ($)</t>
  </si>
  <si>
    <t>May 06, 2016</t>
  </si>
  <si>
    <t>Jun. 27, 2017</t>
  </si>
  <si>
    <t>Jun. 26, 2017</t>
  </si>
  <si>
    <t>Jul. 02, 2015</t>
  </si>
  <si>
    <t>Net proceeds from private placement</t>
  </si>
  <si>
    <t>Proceeds from common stock issued in connection with exercise of stock options</t>
  </si>
  <si>
    <t>Proceeds from common stock issued for interest on notes</t>
  </si>
  <si>
    <t>Aggregate principal amount (not exceeding)</t>
  </si>
  <si>
    <t>Debt conversion, recognized expense</t>
  </si>
  <si>
    <t>Percent of outstanding aggregate principal amount converted</t>
  </si>
  <si>
    <t>Shares issued, representing conversion price pursuant to existing terms (in shares)</t>
  </si>
  <si>
    <t>Debt conversion, recognized expense (in shares)</t>
  </si>
  <si>
    <t>Debt conversion</t>
  </si>
  <si>
    <t>June 2012 Equity Sales Agreement</t>
  </si>
  <si>
    <t>Shelf Registration</t>
  </si>
  <si>
    <t>Private Placement</t>
  </si>
  <si>
    <t>Cantor Fitzgerald &amp; Co. | June 2012 Equity Sales Agreement</t>
  </si>
  <si>
    <t>Share price, average (in dollars per share)</t>
  </si>
  <si>
    <t>Attorney fees</t>
  </si>
  <si>
    <t>Derivative Financial Instruments - Range of Assumptions (Details) - $ / shares</t>
  </si>
  <si>
    <t>Minimum</t>
  </si>
  <si>
    <t>Range of assumptions used to determine the fair value of the warrants</t>
  </si>
  <si>
    <t>Expected warrant term</t>
  </si>
  <si>
    <t>2 months 12 days</t>
  </si>
  <si>
    <t>Maximum</t>
  </si>
  <si>
    <t>1 year 10 months 24 days</t>
  </si>
  <si>
    <t>Derivative instrument liability | Warrants | Black Scholes option pricing model or Monte Carlo simulation</t>
  </si>
  <si>
    <t>Fair value of Synergy common stock (in dollars per share)</t>
  </si>
  <si>
    <t>1 year 2 months 12 days</t>
  </si>
  <si>
    <t>2 years 2 months 12 days</t>
  </si>
  <si>
    <t>Risk-free interest rate</t>
  </si>
  <si>
    <t>1.62%</t>
  </si>
  <si>
    <t>1.03%</t>
  </si>
  <si>
    <t>1.18%</t>
  </si>
  <si>
    <t>Expected volatility</t>
  </si>
  <si>
    <t>66.00%</t>
  </si>
  <si>
    <t>Derivative instrument liability | Warrants | Black Scholes option pricing model or Monte Carlo simulation | Minimum</t>
  </si>
  <si>
    <t>1.34%</t>
  </si>
  <si>
    <t>50000.00%</t>
  </si>
  <si>
    <t>Derivative instrument liability | Warrants | Black Scholes option pricing model or Monte Carlo simulation | Maximum</t>
  </si>
  <si>
    <t>1.78%</t>
  </si>
  <si>
    <t>67000.00%</t>
  </si>
  <si>
    <t>Derivative Financial Instruments - Changes in Outstanding Warrants (Details) - USD ($) $ in Thousands</t>
  </si>
  <si>
    <t>Changes in warrants</t>
  </si>
  <si>
    <t>Fair value of new warrants issued during the year</t>
  </si>
  <si>
    <t>Changes in derivative instrument liability</t>
  </si>
  <si>
    <t>Balance at the beginning of the period</t>
  </si>
  <si>
    <t>Change in fair value of warrants during the quarter</t>
  </si>
  <si>
    <t>Balance at the end of the period</t>
  </si>
  <si>
    <t>Derivative instrument liability</t>
  </si>
  <si>
    <t>Beginning balance of warrants outstanding (in shares)</t>
  </si>
  <si>
    <t>Ending balance of warrants outstanding (in shares)</t>
  </si>
  <si>
    <t>Fair Value Measurements - Fair Value of Liabilities Measured on Recurring Basis (Details) - USD ($) $ in Thousands</t>
  </si>
  <si>
    <t>Fair Value, Assets and Liabilities Measured on Recurring and Nonrecurring Basis [Line Items]</t>
  </si>
  <si>
    <t>Derivative liabilities related to Warrants</t>
  </si>
  <si>
    <t>Fair value on a recurring basis | Warrants | Derivative instrument liability</t>
  </si>
  <si>
    <t>Fair value on a recurring basis | Warrants | Derivative instrument liability | Quoted Prices in Active Markets for Identical Assets and Liabilities (Level 1)</t>
  </si>
  <si>
    <t>Fair value on a recurring basis | Warrants | Derivative instrument liability | Significant Other Observable Inputs (Level 2)</t>
  </si>
  <si>
    <t>Fair value on a recurring basis | Warrants | Derivative instrument liability | Significant Unobservable Inputs (Level 3)</t>
  </si>
  <si>
    <t>Fair Value Measurements - Level 3 Roll Forward (Details) - USD ($) $ in Thousands</t>
  </si>
  <si>
    <t>Changes in the fair value of Level 3 liabilities</t>
  </si>
  <si>
    <t>Fair Value of warrants upon issuance</t>
  </si>
  <si>
    <t>Warrants | Derivative instrument liability</t>
  </si>
  <si>
    <t>Beginning Balance</t>
  </si>
  <si>
    <t>(Gain) or loss recognized in earning from Change in Fair Value</t>
  </si>
  <si>
    <t>Ending Balance</t>
  </si>
  <si>
    <t>Property and Equipment (Details) - USD ($) $ in Thousands</t>
  </si>
  <si>
    <t>Less accumulated depreciation and amortization</t>
  </si>
  <si>
    <t>Furniture and equipment</t>
  </si>
  <si>
    <t>Property and equipment, gross</t>
  </si>
  <si>
    <t>Furniture and equipment | Minimum</t>
  </si>
  <si>
    <t>Furniture and equipment | Maximum</t>
  </si>
  <si>
    <t>Leasehold improvement</t>
  </si>
  <si>
    <t>Quarterly Consolidated Financial Data (Unaudited) (Details) - USD ($) $ / shares in Units, $ in Thousands</t>
  </si>
  <si>
    <t>Other Loss:</t>
  </si>
  <si>
    <t>Tax credits</t>
  </si>
  <si>
    <t>Weighted Average Common Shares Outstanding—basic and diluted (in shares)</t>
  </si>
  <si>
    <t>Net Loss per Common Share—basic and diluted (in dollars per share)</t>
  </si>
  <si>
    <t>Sales returns</t>
  </si>
  <si>
    <t>Subsequent Events (Details) - USD ($)</t>
  </si>
  <si>
    <t>Line of Credit | Secured Debt | CRG Servicing LLC | Term Loan</t>
  </si>
  <si>
    <t>Subsequent Event [Line Items]</t>
  </si>
  <si>
    <t>Subsequent Event | Line of Credit | Secured Debt | CRG Servicing LLC | Term Loan</t>
  </si>
  <si>
    <t>Subsequent Event | Line of Credit | Secured Debt | CRG Servicing LLC | Tranche One | Term Loan</t>
  </si>
  <si>
    <t>Subsequent Event | Line of Credit | Secured Debt | CRG Servicing LLC | Tranche Two | Term Loan</t>
  </si>
  <si>
    <t>Subsequent Event | Line of Credit | Secured Debt | CRG Servicing LLC | Tranche Three | Term Loan</t>
  </si>
  <si>
    <t>Subsequent Event | Cipher Pharmaceuticals Inc</t>
  </si>
  <si>
    <t>Licensing, development and commercialization agreement, upfront pay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76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C16" s="5" t="n">
        <v>246660367</v>
      </c>
    </row>
    <row r="17" spans="1:4">
      <c r="A17" s="4" t="s">
        <v>28</v>
      </c>
      <c r="D17" s="6" t="n">
        <v>893167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6986</v>
      </c>
      <c r="C3" s="6" t="n">
        <v>82387</v>
      </c>
    </row>
    <row r="4" spans="1:3">
      <c r="A4" s="4" t="s">
        <v>33</v>
      </c>
      <c r="B4" s="5" t="n">
        <v>6491</v>
      </c>
      <c r="C4" s="5" t="n">
        <v>0</v>
      </c>
    </row>
    <row r="5" spans="1:3">
      <c r="A5" s="4" t="s">
        <v>34</v>
      </c>
      <c r="B5" s="5" t="n">
        <v>17214</v>
      </c>
      <c r="C5" s="5" t="n">
        <v>5640</v>
      </c>
    </row>
    <row r="6" spans="1:3">
      <c r="A6" s="4" t="s">
        <v>35</v>
      </c>
      <c r="B6" s="5" t="n">
        <v>4469</v>
      </c>
      <c r="C6" s="5" t="n">
        <v>889</v>
      </c>
    </row>
    <row r="7" spans="1:3">
      <c r="A7" s="4" t="s">
        <v>36</v>
      </c>
      <c r="B7" s="5" t="n">
        <v>165160</v>
      </c>
      <c r="C7" s="5" t="n">
        <v>88916</v>
      </c>
    </row>
    <row r="8" spans="1:3">
      <c r="A8" s="4" t="s">
        <v>37</v>
      </c>
      <c r="B8" s="5" t="n">
        <v>1134</v>
      </c>
      <c r="C8" s="5" t="n">
        <v>593</v>
      </c>
    </row>
    <row r="9" spans="1:3">
      <c r="A9" s="4" t="s">
        <v>38</v>
      </c>
      <c r="B9" s="5" t="n">
        <v>312</v>
      </c>
      <c r="C9" s="5" t="n">
        <v>343</v>
      </c>
    </row>
    <row r="10" spans="1:3">
      <c r="A10" s="4" t="s">
        <v>39</v>
      </c>
      <c r="B10" s="5" t="n">
        <v>166606</v>
      </c>
      <c r="C10" s="5" t="n">
        <v>89852</v>
      </c>
    </row>
    <row r="11" spans="1:3">
      <c r="A11" s="3" t="s">
        <v>40</v>
      </c>
    </row>
    <row r="12" spans="1:3">
      <c r="A12" s="4" t="s">
        <v>41</v>
      </c>
      <c r="B12" s="5" t="n">
        <v>23256</v>
      </c>
      <c r="C12" s="5" t="n">
        <v>15584</v>
      </c>
    </row>
    <row r="13" spans="1:3">
      <c r="A13" s="4" t="s">
        <v>42</v>
      </c>
      <c r="B13" s="5" t="n">
        <v>14658</v>
      </c>
      <c r="C13" s="5" t="n">
        <v>13552</v>
      </c>
    </row>
    <row r="14" spans="1:3">
      <c r="A14" s="4" t="s">
        <v>43</v>
      </c>
      <c r="B14" s="5" t="n">
        <v>233</v>
      </c>
      <c r="C14" s="5" t="n">
        <v>294</v>
      </c>
    </row>
    <row r="15" spans="1:3">
      <c r="A15" s="4" t="s">
        <v>44</v>
      </c>
      <c r="B15" s="5" t="n">
        <v>38147</v>
      </c>
      <c r="C15" s="5" t="n">
        <v>29430</v>
      </c>
    </row>
    <row r="16" spans="1:3">
      <c r="A16" s="4" t="s">
        <v>45</v>
      </c>
      <c r="B16" s="5" t="n">
        <v>17302</v>
      </c>
      <c r="C16" s="5" t="n">
        <v>22665</v>
      </c>
    </row>
    <row r="17" spans="1:3">
      <c r="A17" s="4" t="s">
        <v>46</v>
      </c>
      <c r="B17" s="5" t="n">
        <v>98660</v>
      </c>
      <c r="C17" s="5" t="n">
        <v>0</v>
      </c>
    </row>
    <row r="18" spans="1:3">
      <c r="A18" s="4" t="s">
        <v>47</v>
      </c>
      <c r="B18" s="5" t="n">
        <v>17582</v>
      </c>
      <c r="C18" s="5" t="n">
        <v>216</v>
      </c>
    </row>
    <row r="19" spans="1:3">
      <c r="A19" s="4" t="s">
        <v>48</v>
      </c>
      <c r="B19" s="5" t="n">
        <v>433</v>
      </c>
      <c r="C19" s="5" t="n">
        <v>0</v>
      </c>
    </row>
    <row r="20" spans="1:3">
      <c r="A20" s="4" t="s">
        <v>49</v>
      </c>
      <c r="B20" s="5" t="n">
        <v>172124</v>
      </c>
      <c r="C20" s="5" t="n">
        <v>52311</v>
      </c>
    </row>
    <row r="21" spans="1:3">
      <c r="A21" s="4" t="s">
        <v>50</v>
      </c>
      <c r="B21" s="4" t="s">
        <v>51</v>
      </c>
      <c r="C21" s="4" t="s">
        <v>51</v>
      </c>
    </row>
    <row r="22" spans="1:3">
      <c r="A22" s="3" t="s">
        <v>52</v>
      </c>
    </row>
    <row r="23" spans="1:3">
      <c r="A23" s="4" t="s">
        <v>53</v>
      </c>
      <c r="B23" s="5" t="n">
        <v>0</v>
      </c>
      <c r="C23" s="5" t="n">
        <v>0</v>
      </c>
    </row>
    <row r="24" spans="1:3">
      <c r="A24" s="4" t="s">
        <v>54</v>
      </c>
      <c r="B24" s="5" t="n">
        <v>25</v>
      </c>
      <c r="C24" s="5" t="n">
        <v>20</v>
      </c>
    </row>
    <row r="25" spans="1:3">
      <c r="A25" s="4" t="s">
        <v>55</v>
      </c>
      <c r="B25" s="5" t="n">
        <v>801787</v>
      </c>
      <c r="C25" s="5" t="n">
        <v>620513</v>
      </c>
    </row>
    <row r="26" spans="1:3">
      <c r="A26" s="4" t="s">
        <v>56</v>
      </c>
      <c r="B26" s="5" t="n">
        <v>-807330</v>
      </c>
      <c r="C26" s="5" t="n">
        <v>-582992</v>
      </c>
    </row>
    <row r="27" spans="1:3">
      <c r="A27" s="4" t="s">
        <v>57</v>
      </c>
      <c r="B27" s="5" t="n">
        <v>-5518</v>
      </c>
      <c r="C27" s="5" t="n">
        <v>37541</v>
      </c>
    </row>
    <row r="28" spans="1:3">
      <c r="A28" s="4" t="s">
        <v>58</v>
      </c>
      <c r="B28" s="6" t="n">
        <v>166606</v>
      </c>
      <c r="C28" s="6" t="n">
        <v>89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209</v>
      </c>
      <c r="B6" s="4" t="s">
        <v>210</v>
      </c>
    </row>
    <row r="7" spans="1:2">
      <c r="A7" s="4" t="s">
        <v>211</v>
      </c>
      <c r="B7" s="4" t="s">
        <v>212</v>
      </c>
    </row>
    <row r="8" spans="1:2">
      <c r="A8" s="4" t="s">
        <v>34</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180</v>
      </c>
      <c r="B14" s="4" t="s">
        <v>224</v>
      </c>
    </row>
    <row r="15" spans="1:2">
      <c r="A15" s="4" t="s">
        <v>225</v>
      </c>
      <c r="B15" s="4" t="s">
        <v>226</v>
      </c>
    </row>
    <row r="16" spans="1:2">
      <c r="A16" s="4" t="s">
        <v>227</v>
      </c>
      <c r="B16" s="4" t="s">
        <v>228</v>
      </c>
    </row>
    <row r="17" spans="1:2">
      <c r="A17" s="4" t="s">
        <v>229</v>
      </c>
      <c r="B17" s="4" t="s">
        <v>230</v>
      </c>
    </row>
    <row r="18" spans="1:2">
      <c r="A18" s="4" t="s">
        <v>231</v>
      </c>
      <c r="B18"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W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4"/>
    <col customWidth="1" max="19" min="19" width="15"/>
    <col customWidth="1" max="20" min="20" width="14"/>
    <col customWidth="1" max="21" min="21" width="14"/>
    <col customWidth="1" max="22" min="22" width="14"/>
    <col customWidth="1" max="23" min="23" width="14"/>
  </cols>
  <sheetData>
    <row r="1" spans="1:23">
      <c r="A1" s="1" t="s">
        <v>267</v>
      </c>
      <c r="B1" s="2" t="s">
        <v>268</v>
      </c>
      <c r="C1" s="2" t="s">
        <v>269</v>
      </c>
      <c r="D1" s="2" t="s">
        <v>270</v>
      </c>
      <c r="E1" s="2" t="s">
        <v>271</v>
      </c>
      <c r="F1" s="2" t="s">
        <v>272</v>
      </c>
      <c r="G1" s="2" t="s">
        <v>273</v>
      </c>
      <c r="H1" s="2" t="s">
        <v>70</v>
      </c>
      <c r="I1" s="2" t="s">
        <v>274</v>
      </c>
      <c r="J1" s="2" t="s">
        <v>2</v>
      </c>
      <c r="K1" s="2" t="s">
        <v>69</v>
      </c>
      <c r="L1" s="2" t="s">
        <v>4</v>
      </c>
      <c r="M1" s="2" t="s">
        <v>70</v>
      </c>
      <c r="N1" s="2" t="s">
        <v>30</v>
      </c>
      <c r="O1" s="2" t="s">
        <v>71</v>
      </c>
      <c r="P1" s="2" t="s">
        <v>72</v>
      </c>
      <c r="Q1" s="2" t="s">
        <v>73</v>
      </c>
      <c r="R1" s="2" t="s">
        <v>2</v>
      </c>
      <c r="S1" s="2" t="s">
        <v>30</v>
      </c>
      <c r="T1" s="2" t="s">
        <v>74</v>
      </c>
      <c r="U1" s="2" t="s">
        <v>275</v>
      </c>
      <c r="V1" s="2" t="s">
        <v>276</v>
      </c>
      <c r="W1" s="2" t="s">
        <v>277</v>
      </c>
    </row>
    <row r="2" spans="1:23">
      <c r="A2" s="3" t="s">
        <v>167</v>
      </c>
    </row>
    <row r="3" spans="1:23">
      <c r="A3" s="4" t="s">
        <v>32</v>
      </c>
      <c r="J3" s="6" t="n">
        <v>136986000</v>
      </c>
      <c r="N3" s="6" t="n">
        <v>82387000</v>
      </c>
      <c r="R3" s="6" t="n">
        <v>136986000</v>
      </c>
      <c r="S3" s="6" t="n">
        <v>82387000</v>
      </c>
      <c r="T3" s="6" t="n">
        <v>61653000</v>
      </c>
      <c r="V3" s="6" t="n">
        <v>146470000</v>
      </c>
    </row>
    <row r="4" spans="1:23">
      <c r="A4" s="4" t="s">
        <v>278</v>
      </c>
      <c r="R4" s="5" t="n">
        <v>-212889000</v>
      </c>
      <c r="S4" s="5" t="n">
        <v>-129753000</v>
      </c>
      <c r="T4" s="5" t="n">
        <v>-100989000</v>
      </c>
    </row>
    <row r="5" spans="1:23">
      <c r="A5" s="3" t="s">
        <v>279</v>
      </c>
    </row>
    <row r="6" spans="1:23">
      <c r="A6" s="4" t="s">
        <v>148</v>
      </c>
      <c r="R6" s="5" t="n">
        <v>173802000</v>
      </c>
      <c r="S6" s="5" t="n">
        <v>89845000</v>
      </c>
      <c r="T6" s="5" t="n">
        <v>14268000</v>
      </c>
    </row>
    <row r="7" spans="1:23">
      <c r="A7" s="4" t="s">
        <v>280</v>
      </c>
      <c r="D7" s="6" t="n">
        <v>1600000</v>
      </c>
    </row>
    <row r="8" spans="1:23">
      <c r="A8" s="4" t="s">
        <v>281</v>
      </c>
      <c r="R8" s="5" t="n">
        <v>4912000</v>
      </c>
      <c r="S8" s="5" t="n">
        <v>137941000</v>
      </c>
      <c r="T8" s="5" t="n">
        <v>40989000</v>
      </c>
    </row>
    <row r="9" spans="1:23">
      <c r="A9" s="4" t="s">
        <v>85</v>
      </c>
      <c r="J9" s="5" t="n">
        <v>0</v>
      </c>
      <c r="K9" s="6" t="n">
        <v>0</v>
      </c>
      <c r="L9" s="6" t="n">
        <v>0</v>
      </c>
      <c r="M9" s="6" t="n">
        <v>1209000</v>
      </c>
      <c r="N9" s="6" t="n">
        <v>14543000</v>
      </c>
      <c r="O9" s="6" t="n">
        <v>0</v>
      </c>
      <c r="P9" s="6" t="n">
        <v>0</v>
      </c>
      <c r="Q9" s="6" t="n">
        <v>25615000</v>
      </c>
      <c r="R9" s="6" t="n">
        <v>1209000</v>
      </c>
      <c r="S9" s="6" t="n">
        <v>40158000</v>
      </c>
      <c r="T9" s="5" t="n">
        <v>0</v>
      </c>
    </row>
    <row r="10" spans="1:23">
      <c r="A10" s="4" t="s">
        <v>282</v>
      </c>
    </row>
    <row r="11" spans="1:23">
      <c r="A11" s="3" t="s">
        <v>279</v>
      </c>
    </row>
    <row r="12" spans="1:23">
      <c r="A12" s="4" t="s">
        <v>283</v>
      </c>
      <c r="U12" s="6" t="n">
        <v>300000000</v>
      </c>
    </row>
    <row r="13" spans="1:23">
      <c r="A13" s="4" t="s">
        <v>284</v>
      </c>
      <c r="U13" s="4" t="s">
        <v>285</v>
      </c>
    </row>
    <row r="14" spans="1:23">
      <c r="A14" s="4" t="s">
        <v>95</v>
      </c>
    </row>
    <row r="15" spans="1:23">
      <c r="A15" s="3" t="s">
        <v>279</v>
      </c>
    </row>
    <row r="16" spans="1:23">
      <c r="A16" s="4" t="s">
        <v>286</v>
      </c>
      <c r="R16" s="5" t="n">
        <v>42030630</v>
      </c>
      <c r="S16" s="5" t="n">
        <v>29948334</v>
      </c>
    </row>
    <row r="17" spans="1:23">
      <c r="A17" s="4" t="s">
        <v>287</v>
      </c>
      <c r="G17" s="5" t="n">
        <v>9600000</v>
      </c>
      <c r="R17" s="5" t="n">
        <v>212800</v>
      </c>
      <c r="S17" s="5" t="n">
        <v>12161671</v>
      </c>
    </row>
    <row r="18" spans="1:23">
      <c r="A18" s="4" t="s">
        <v>116</v>
      </c>
      <c r="R18" s="5" t="n">
        <v>200000</v>
      </c>
    </row>
    <row r="19" spans="1:23">
      <c r="A19" s="4" t="s">
        <v>288</v>
      </c>
    </row>
    <row r="20" spans="1:23">
      <c r="A20" s="3" t="s">
        <v>279</v>
      </c>
    </row>
    <row r="21" spans="1:23">
      <c r="A21" s="4" t="s">
        <v>281</v>
      </c>
      <c r="G21" s="6" t="n">
        <v>79800000</v>
      </c>
      <c r="H21" s="6" t="n">
        <v>4900000</v>
      </c>
      <c r="I21" s="6" t="n">
        <v>55700000</v>
      </c>
      <c r="R21" s="6" t="n">
        <v>4911000</v>
      </c>
      <c r="S21" s="6" t="n">
        <v>135497000</v>
      </c>
    </row>
    <row r="22" spans="1:23">
      <c r="A22" s="4" t="s">
        <v>289</v>
      </c>
      <c r="G22" s="5" t="n">
        <v>35300000</v>
      </c>
      <c r="H22" s="5" t="n">
        <v>1800000</v>
      </c>
      <c r="I22" s="5" t="n">
        <v>20500000</v>
      </c>
      <c r="S22" s="5" t="n">
        <v>56600000</v>
      </c>
    </row>
    <row r="23" spans="1:23">
      <c r="A23" s="4" t="s">
        <v>287</v>
      </c>
      <c r="H23" s="5" t="n">
        <v>1600000</v>
      </c>
      <c r="M23" s="5" t="n">
        <v>200000</v>
      </c>
      <c r="N23" s="5" t="n">
        <v>2600000</v>
      </c>
    </row>
    <row r="24" spans="1:23">
      <c r="A24" s="4" t="s">
        <v>290</v>
      </c>
      <c r="G24" s="8" t="n">
        <v>3.11</v>
      </c>
      <c r="W24" s="8" t="n">
        <v>3.11</v>
      </c>
    </row>
    <row r="25" spans="1:23">
      <c r="A25" s="4" t="s">
        <v>291</v>
      </c>
      <c r="J25" s="6" t="n">
        <v>18603000</v>
      </c>
      <c r="N25" s="6" t="n">
        <v>23500000</v>
      </c>
      <c r="R25" s="6" t="n">
        <v>18603000</v>
      </c>
      <c r="S25" s="6" t="n">
        <v>23500000</v>
      </c>
      <c r="T25" s="6" t="n">
        <v>159000000</v>
      </c>
      <c r="W25" s="6" t="n">
        <v>200000000</v>
      </c>
    </row>
    <row r="26" spans="1:23">
      <c r="A26" s="4" t="s">
        <v>85</v>
      </c>
      <c r="M26" s="6" t="n">
        <v>1200000</v>
      </c>
      <c r="N26" s="6" t="n">
        <v>14500000</v>
      </c>
      <c r="Q26" s="6" t="n">
        <v>25600000</v>
      </c>
    </row>
    <row r="27" spans="1:23">
      <c r="A27" s="4" t="s">
        <v>292</v>
      </c>
    </row>
    <row r="28" spans="1:23">
      <c r="A28" s="3" t="s">
        <v>279</v>
      </c>
    </row>
    <row r="29" spans="1:23">
      <c r="A29" s="4" t="s">
        <v>293</v>
      </c>
      <c r="C29" s="6" t="n">
        <v>300000000</v>
      </c>
    </row>
    <row r="30" spans="1:23">
      <c r="A30" s="4" t="s">
        <v>294</v>
      </c>
      <c r="C30" s="5" t="n">
        <v>100000000</v>
      </c>
    </row>
    <row r="31" spans="1:23">
      <c r="A31" s="4" t="s">
        <v>295</v>
      </c>
      <c r="C31" s="6" t="n">
        <v>100000000</v>
      </c>
    </row>
    <row r="32" spans="1:23">
      <c r="A32" s="4" t="s">
        <v>296</v>
      </c>
      <c r="C32" s="4" t="s">
        <v>297</v>
      </c>
    </row>
    <row r="33" spans="1:23">
      <c r="A33" s="4" t="s">
        <v>298</v>
      </c>
    </row>
    <row r="34" spans="1:23">
      <c r="A34" s="3" t="s">
        <v>279</v>
      </c>
    </row>
    <row r="35" spans="1:23">
      <c r="A35" s="4" t="s">
        <v>293</v>
      </c>
      <c r="U35" s="6" t="n">
        <v>200000000</v>
      </c>
    </row>
    <row r="36" spans="1:23">
      <c r="A36" s="4" t="s">
        <v>299</v>
      </c>
    </row>
    <row r="37" spans="1:23">
      <c r="A37" s="3" t="s">
        <v>279</v>
      </c>
    </row>
    <row r="38" spans="1:23">
      <c r="A38" s="4" t="s">
        <v>295</v>
      </c>
      <c r="U38" s="5" t="n">
        <v>25000000</v>
      </c>
    </row>
    <row r="39" spans="1:23">
      <c r="A39" s="4" t="s">
        <v>300</v>
      </c>
    </row>
    <row r="40" spans="1:23">
      <c r="A40" s="3" t="s">
        <v>279</v>
      </c>
    </row>
    <row r="41" spans="1:23">
      <c r="A41" s="4" t="s">
        <v>295</v>
      </c>
      <c r="U41" s="5" t="n">
        <v>25000000</v>
      </c>
    </row>
    <row r="42" spans="1:23">
      <c r="A42" s="4" t="s">
        <v>301</v>
      </c>
    </row>
    <row r="43" spans="1:23">
      <c r="A43" s="3" t="s">
        <v>279</v>
      </c>
    </row>
    <row r="44" spans="1:23">
      <c r="A44" s="4" t="s">
        <v>295</v>
      </c>
      <c r="U44" s="6" t="n">
        <v>50000000</v>
      </c>
    </row>
    <row r="45" spans="1:23">
      <c r="A45" s="4" t="s">
        <v>302</v>
      </c>
    </row>
    <row r="46" spans="1:23">
      <c r="A46" s="3" t="s">
        <v>279</v>
      </c>
    </row>
    <row r="47" spans="1:23">
      <c r="A47" s="4" t="s">
        <v>286</v>
      </c>
      <c r="B47" s="5" t="n">
        <v>21705426</v>
      </c>
      <c r="F47" s="5" t="n">
        <v>20325204</v>
      </c>
    </row>
    <row r="48" spans="1:23">
      <c r="A48" s="4" t="s">
        <v>303</v>
      </c>
      <c r="B48" s="8" t="n">
        <v>2.58</v>
      </c>
      <c r="F48" s="8" t="n">
        <v>6.15</v>
      </c>
    </row>
    <row r="49" spans="1:23">
      <c r="A49" s="4" t="s">
        <v>148</v>
      </c>
      <c r="B49" s="6" t="n">
        <v>52200000</v>
      </c>
      <c r="E49" s="6" t="n">
        <v>1216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5" t="n">
        <v>20000000</v>
      </c>
      <c r="C3" s="5" t="n">
        <v>20000000</v>
      </c>
    </row>
    <row r="4" spans="1:3">
      <c r="A4" s="4" t="s">
        <v>62</v>
      </c>
      <c r="B4" s="5" t="n">
        <v>0</v>
      </c>
      <c r="C4" s="5" t="n">
        <v>0</v>
      </c>
    </row>
    <row r="5" spans="1:3">
      <c r="A5" s="4" t="s">
        <v>63</v>
      </c>
      <c r="B5" s="7" t="n">
        <v>0.0001</v>
      </c>
      <c r="C5" s="7" t="n">
        <v>0.0001</v>
      </c>
    </row>
    <row r="6" spans="1:3">
      <c r="A6" s="4" t="s">
        <v>64</v>
      </c>
      <c r="B6" s="5" t="n">
        <v>400000000</v>
      </c>
      <c r="C6" s="5" t="n">
        <v>350000000</v>
      </c>
    </row>
    <row r="7" spans="1:3">
      <c r="A7" s="4" t="s">
        <v>65</v>
      </c>
      <c r="B7" s="5" t="n">
        <v>246660367</v>
      </c>
      <c r="C7" s="5" t="n">
        <v>202737860</v>
      </c>
    </row>
    <row r="8" spans="1:3">
      <c r="A8" s="4" t="s">
        <v>66</v>
      </c>
      <c r="B8" s="5" t="n">
        <v>246660367</v>
      </c>
      <c r="C8" s="5" t="n">
        <v>202737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r="A1" s="1" t="s">
        <v>304</v>
      </c>
      <c r="B1" s="2" t="s">
        <v>305</v>
      </c>
      <c r="C1" s="2" t="s">
        <v>1</v>
      </c>
    </row>
    <row r="2" spans="1:7">
      <c r="B2" s="2" t="s">
        <v>69</v>
      </c>
      <c r="C2" s="2" t="s">
        <v>2</v>
      </c>
      <c r="D2" s="2" t="s">
        <v>30</v>
      </c>
      <c r="E2" s="2" t="s">
        <v>74</v>
      </c>
      <c r="F2" s="2" t="s">
        <v>276</v>
      </c>
      <c r="G2" s="2" t="s">
        <v>277</v>
      </c>
    </row>
    <row r="3" spans="1:7">
      <c r="A3" s="3" t="s">
        <v>167</v>
      </c>
    </row>
    <row r="4" spans="1:7">
      <c r="A4" s="4" t="s">
        <v>32</v>
      </c>
      <c r="C4" s="6" t="n">
        <v>136986000</v>
      </c>
      <c r="D4" s="6" t="n">
        <v>82387000</v>
      </c>
      <c r="E4" s="6" t="n">
        <v>61653000</v>
      </c>
      <c r="F4" s="6" t="n">
        <v>146470000</v>
      </c>
    </row>
    <row r="5" spans="1:7">
      <c r="A5" s="4" t="s">
        <v>306</v>
      </c>
      <c r="B5" s="6" t="n">
        <v>0</v>
      </c>
    </row>
    <row r="6" spans="1:7">
      <c r="A6" s="4" t="s">
        <v>307</v>
      </c>
      <c r="B6" s="6" t="n">
        <v>0</v>
      </c>
    </row>
    <row r="7" spans="1:7">
      <c r="A7" s="3" t="s">
        <v>308</v>
      </c>
    </row>
    <row r="8" spans="1:7">
      <c r="A8" s="4" t="s">
        <v>309</v>
      </c>
      <c r="C8" s="6" t="n">
        <v>72000</v>
      </c>
      <c r="D8" s="6" t="n">
        <v>33000</v>
      </c>
    </row>
    <row r="9" spans="1:7">
      <c r="A9" s="4" t="s">
        <v>310</v>
      </c>
      <c r="C9" s="5" t="n">
        <v>58425077</v>
      </c>
      <c r="D9" s="5" t="n">
        <v>36347633</v>
      </c>
      <c r="E9" s="5" t="n">
        <v>76809137</v>
      </c>
    </row>
    <row r="10" spans="1:7">
      <c r="A10" s="4" t="s">
        <v>311</v>
      </c>
    </row>
    <row r="11" spans="1:7">
      <c r="A11" s="3" t="s">
        <v>308</v>
      </c>
    </row>
    <row r="12" spans="1:7">
      <c r="A12" s="4" t="s">
        <v>310</v>
      </c>
      <c r="C12" s="5" t="n">
        <v>29868291</v>
      </c>
      <c r="D12" s="5" t="n">
        <v>27867171</v>
      </c>
      <c r="E12" s="5" t="n">
        <v>20953375</v>
      </c>
    </row>
    <row r="13" spans="1:7">
      <c r="A13" s="4" t="s">
        <v>312</v>
      </c>
    </row>
    <row r="14" spans="1:7">
      <c r="A14" s="3" t="s">
        <v>308</v>
      </c>
    </row>
    <row r="15" spans="1:7">
      <c r="A15" s="4" t="s">
        <v>310</v>
      </c>
      <c r="C15" s="5" t="n">
        <v>22575114</v>
      </c>
      <c r="D15" s="5" t="n">
        <v>919690</v>
      </c>
      <c r="E15" s="5" t="n">
        <v>4726823</v>
      </c>
    </row>
    <row r="16" spans="1:7">
      <c r="A16" s="4" t="s">
        <v>313</v>
      </c>
    </row>
    <row r="17" spans="1:7">
      <c r="A17" s="3" t="s">
        <v>308</v>
      </c>
    </row>
    <row r="18" spans="1:7">
      <c r="A18" s="4" t="s">
        <v>310</v>
      </c>
      <c r="C18" s="5" t="n">
        <v>5981672</v>
      </c>
      <c r="D18" s="5" t="n">
        <v>7560772</v>
      </c>
      <c r="E18" s="5" t="n">
        <v>51128939</v>
      </c>
    </row>
    <row r="19" spans="1:7">
      <c r="A19" s="4" t="s">
        <v>288</v>
      </c>
    </row>
    <row r="20" spans="1:7">
      <c r="A20" s="3" t="s">
        <v>308</v>
      </c>
    </row>
    <row r="21" spans="1:7">
      <c r="A21" s="4" t="s">
        <v>291</v>
      </c>
      <c r="C21" s="6" t="n">
        <v>18603000</v>
      </c>
      <c r="D21" s="6" t="n">
        <v>23500000</v>
      </c>
      <c r="E21" s="6" t="n">
        <v>159000000</v>
      </c>
      <c r="G21" s="6" t="n">
        <v>200000000</v>
      </c>
    </row>
    <row r="22" spans="1:7">
      <c r="A22" s="4" t="s">
        <v>289</v>
      </c>
      <c r="C22" s="5" t="n">
        <v>5981672</v>
      </c>
      <c r="D22" s="5" t="n">
        <v>7560772</v>
      </c>
      <c r="E22" s="5" t="n">
        <v>51128939</v>
      </c>
    </row>
    <row r="23" spans="1:7">
      <c r="A23" s="4" t="s">
        <v>314</v>
      </c>
    </row>
    <row r="24" spans="1:7">
      <c r="A24" s="3" t="s">
        <v>308</v>
      </c>
    </row>
    <row r="25" spans="1:7">
      <c r="A25" s="4" t="s">
        <v>315</v>
      </c>
      <c r="C25" s="4" t="s">
        <v>316</v>
      </c>
    </row>
    <row r="26" spans="1:7">
      <c r="A26" s="4" t="s">
        <v>317</v>
      </c>
    </row>
    <row r="27" spans="1:7">
      <c r="A27" s="3" t="s">
        <v>308</v>
      </c>
    </row>
    <row r="28" spans="1:7">
      <c r="A28" s="4" t="s">
        <v>315</v>
      </c>
      <c r="C28" s="4" t="s">
        <v>318</v>
      </c>
    </row>
    <row r="29" spans="1:7">
      <c r="A29" s="4" t="s">
        <v>319</v>
      </c>
    </row>
    <row r="30" spans="1:7">
      <c r="A30" s="3" t="s">
        <v>308</v>
      </c>
    </row>
    <row r="31" spans="1:7">
      <c r="A31" s="4" t="s">
        <v>320</v>
      </c>
      <c r="C31" s="4" t="s">
        <v>321</v>
      </c>
    </row>
    <row r="32" spans="1:7">
      <c r="A32" s="4" t="s">
        <v>322</v>
      </c>
    </row>
    <row r="33" spans="1:7">
      <c r="A33" s="3" t="s">
        <v>308</v>
      </c>
    </row>
    <row r="34" spans="1:7">
      <c r="A34" s="4" t="s">
        <v>320</v>
      </c>
      <c r="C34" s="4" t="s">
        <v>323</v>
      </c>
    </row>
    <row r="35" spans="1:7">
      <c r="A35" s="4" t="s">
        <v>324</v>
      </c>
    </row>
    <row r="36" spans="1:7">
      <c r="A36" s="3" t="s">
        <v>308</v>
      </c>
    </row>
    <row r="37" spans="1:7">
      <c r="A37" s="4" t="s">
        <v>320</v>
      </c>
      <c r="C37" s="4" t="s">
        <v>325</v>
      </c>
    </row>
    <row r="38" spans="1:7">
      <c r="A38" s="4" t="s">
        <v>326</v>
      </c>
    </row>
    <row r="39" spans="1:7">
      <c r="A39" s="3" t="s">
        <v>308</v>
      </c>
    </row>
    <row r="40" spans="1:7">
      <c r="A40" s="4" t="s">
        <v>320</v>
      </c>
      <c r="C40" s="4" t="s">
        <v>327</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8</v>
      </c>
      <c r="B1" s="2" t="s">
        <v>2</v>
      </c>
      <c r="C1" s="2" t="s">
        <v>30</v>
      </c>
    </row>
    <row r="2" spans="1:3">
      <c r="A2" s="3" t="s">
        <v>172</v>
      </c>
    </row>
    <row r="3" spans="1:3">
      <c r="A3" s="4" t="s">
        <v>329</v>
      </c>
      <c r="B3" s="6" t="n">
        <v>5754</v>
      </c>
      <c r="C3" s="6" t="n">
        <v>5347</v>
      </c>
    </row>
    <row r="4" spans="1:3">
      <c r="A4" s="4" t="s">
        <v>330</v>
      </c>
      <c r="B4" s="5" t="n">
        <v>7732</v>
      </c>
      <c r="C4" s="5" t="n">
        <v>293</v>
      </c>
    </row>
    <row r="5" spans="1:3">
      <c r="A5" s="4" t="s">
        <v>331</v>
      </c>
      <c r="B5" s="5" t="n">
        <v>3728</v>
      </c>
      <c r="C5" s="5" t="n">
        <v>0</v>
      </c>
    </row>
    <row r="6" spans="1:3">
      <c r="A6" s="4" t="s">
        <v>34</v>
      </c>
      <c r="B6" s="6" t="n">
        <v>17214</v>
      </c>
      <c r="C6" s="6" t="n">
        <v>56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4"/>
  </cols>
  <sheetData>
    <row r="1" spans="1:18">
      <c r="A1" s="1" t="s">
        <v>332</v>
      </c>
      <c r="B1" s="2" t="s">
        <v>270</v>
      </c>
      <c r="C1" s="2" t="s">
        <v>273</v>
      </c>
      <c r="D1" s="2" t="s">
        <v>277</v>
      </c>
      <c r="E1" s="2" t="s">
        <v>70</v>
      </c>
      <c r="F1" s="2" t="s">
        <v>274</v>
      </c>
      <c r="G1" s="2" t="s">
        <v>2</v>
      </c>
      <c r="H1" s="2" t="s">
        <v>69</v>
      </c>
      <c r="I1" s="2" t="s">
        <v>4</v>
      </c>
      <c r="J1" s="2" t="s">
        <v>70</v>
      </c>
      <c r="K1" s="2" t="s">
        <v>30</v>
      </c>
      <c r="L1" s="2" t="s">
        <v>71</v>
      </c>
      <c r="M1" s="2" t="s">
        <v>72</v>
      </c>
      <c r="N1" s="2" t="s">
        <v>73</v>
      </c>
      <c r="O1" s="2" t="s">
        <v>2</v>
      </c>
      <c r="P1" s="2" t="s">
        <v>30</v>
      </c>
      <c r="Q1" s="2" t="s">
        <v>74</v>
      </c>
      <c r="R1" s="2" t="s">
        <v>333</v>
      </c>
    </row>
    <row r="2" spans="1:18">
      <c r="A2" s="3" t="s">
        <v>334</v>
      </c>
    </row>
    <row r="3" spans="1:18">
      <c r="A3" s="4" t="s">
        <v>335</v>
      </c>
      <c r="O3" s="6" t="n">
        <v>95140000</v>
      </c>
      <c r="P3" s="6" t="n">
        <v>0</v>
      </c>
      <c r="Q3" s="6" t="n">
        <v>0</v>
      </c>
    </row>
    <row r="4" spans="1:18">
      <c r="A4" s="4" t="s">
        <v>43</v>
      </c>
      <c r="G4" s="6" t="n">
        <v>233000</v>
      </c>
      <c r="K4" s="6" t="n">
        <v>294000</v>
      </c>
      <c r="O4" s="5" t="n">
        <v>233000</v>
      </c>
      <c r="P4" s="5" t="n">
        <v>294000</v>
      </c>
    </row>
    <row r="5" spans="1:18">
      <c r="A5" s="4" t="s">
        <v>281</v>
      </c>
      <c r="O5" s="5" t="n">
        <v>4912000</v>
      </c>
      <c r="P5" s="5" t="n">
        <v>137941000</v>
      </c>
      <c r="Q5" s="5" t="n">
        <v>40989000</v>
      </c>
    </row>
    <row r="6" spans="1:18">
      <c r="A6" s="4" t="s">
        <v>137</v>
      </c>
      <c r="O6" s="4" t="s">
        <v>51</v>
      </c>
      <c r="P6" s="5" t="n">
        <v>2445000</v>
      </c>
      <c r="Q6" s="5" t="n">
        <v>0</v>
      </c>
    </row>
    <row r="7" spans="1:18">
      <c r="A7" s="4" t="s">
        <v>129</v>
      </c>
      <c r="O7" s="5" t="n">
        <v>1342000</v>
      </c>
      <c r="P7" s="5" t="n">
        <v>6921000</v>
      </c>
      <c r="Q7" s="5" t="n">
        <v>4566000</v>
      </c>
    </row>
    <row r="8" spans="1:18">
      <c r="A8" s="4" t="s">
        <v>85</v>
      </c>
      <c r="G8" s="5" t="n">
        <v>0</v>
      </c>
      <c r="H8" s="6" t="n">
        <v>0</v>
      </c>
      <c r="I8" s="6" t="n">
        <v>0</v>
      </c>
      <c r="J8" s="6" t="n">
        <v>1209000</v>
      </c>
      <c r="K8" s="5" t="n">
        <v>14543000</v>
      </c>
      <c r="L8" s="6" t="n">
        <v>0</v>
      </c>
      <c r="M8" s="6" t="n">
        <v>0</v>
      </c>
      <c r="N8" s="6" t="n">
        <v>25615000</v>
      </c>
      <c r="O8" s="6" t="n">
        <v>1209000</v>
      </c>
      <c r="P8" s="6" t="n">
        <v>40158000</v>
      </c>
      <c r="Q8" s="5" t="n">
        <v>0</v>
      </c>
    </row>
    <row r="9" spans="1:18">
      <c r="A9" s="4" t="s">
        <v>280</v>
      </c>
      <c r="B9" s="6" t="n">
        <v>1600000</v>
      </c>
    </row>
    <row r="10" spans="1:18">
      <c r="A10" s="4" t="s">
        <v>95</v>
      </c>
    </row>
    <row r="11" spans="1:18">
      <c r="A11" s="3" t="s">
        <v>334</v>
      </c>
    </row>
    <row r="12" spans="1:18">
      <c r="A12" s="4" t="s">
        <v>287</v>
      </c>
      <c r="C12" s="5" t="n">
        <v>9600000</v>
      </c>
      <c r="O12" s="5" t="n">
        <v>212800</v>
      </c>
      <c r="P12" s="5" t="n">
        <v>12161671</v>
      </c>
    </row>
    <row r="13" spans="1:18">
      <c r="A13" s="4" t="s">
        <v>288</v>
      </c>
    </row>
    <row r="14" spans="1:18">
      <c r="A14" s="3" t="s">
        <v>334</v>
      </c>
    </row>
    <row r="15" spans="1:18">
      <c r="A15" s="4" t="s">
        <v>291</v>
      </c>
      <c r="D15" s="6" t="n">
        <v>200000000</v>
      </c>
      <c r="G15" s="5" t="n">
        <v>18603000</v>
      </c>
      <c r="K15" s="5" t="n">
        <v>23500000</v>
      </c>
      <c r="O15" s="6" t="n">
        <v>18603000</v>
      </c>
      <c r="P15" s="6" t="n">
        <v>23500000</v>
      </c>
      <c r="Q15" s="5" t="n">
        <v>159000000</v>
      </c>
    </row>
    <row r="16" spans="1:18">
      <c r="A16" s="4" t="s">
        <v>336</v>
      </c>
      <c r="D16" s="4" t="s">
        <v>337</v>
      </c>
    </row>
    <row r="17" spans="1:18">
      <c r="A17" s="4" t="s">
        <v>338</v>
      </c>
      <c r="D17" s="6" t="n">
        <v>25000000</v>
      </c>
    </row>
    <row r="18" spans="1:18">
      <c r="A18" s="4" t="s">
        <v>335</v>
      </c>
      <c r="D18" s="6" t="n">
        <v>187300000</v>
      </c>
    </row>
    <row r="19" spans="1:18">
      <c r="A19" s="4" t="s">
        <v>339</v>
      </c>
      <c r="F19" s="6" t="n">
        <v>2000000</v>
      </c>
      <c r="O19" s="5" t="n">
        <v>1300000</v>
      </c>
      <c r="P19" s="5" t="n">
        <v>6700000</v>
      </c>
      <c r="Q19" s="5" t="n">
        <v>12900000</v>
      </c>
    </row>
    <row r="20" spans="1:18">
      <c r="A20" s="4" t="s">
        <v>43</v>
      </c>
      <c r="K20" s="5" t="n">
        <v>300000</v>
      </c>
      <c r="P20" s="5" t="n">
        <v>300000</v>
      </c>
    </row>
    <row r="21" spans="1:18">
      <c r="A21" s="4" t="s">
        <v>340</v>
      </c>
      <c r="C21" s="9" t="n">
        <v>0.3215434</v>
      </c>
    </row>
    <row r="22" spans="1:18">
      <c r="A22" s="4" t="s">
        <v>290</v>
      </c>
      <c r="C22" s="8" t="n">
        <v>3.11</v>
      </c>
      <c r="D22" s="8" t="n">
        <v>3.11</v>
      </c>
    </row>
    <row r="23" spans="1:18">
      <c r="A23" s="4" t="s">
        <v>341</v>
      </c>
      <c r="G23" s="6" t="n">
        <v>18603000</v>
      </c>
      <c r="K23" s="6" t="n">
        <v>23514000</v>
      </c>
      <c r="O23" s="5" t="n">
        <v>18603000</v>
      </c>
      <c r="P23" s="5" t="n">
        <v>23514000</v>
      </c>
      <c r="Q23" s="6" t="n">
        <v>159011000</v>
      </c>
    </row>
    <row r="24" spans="1:18">
      <c r="A24" s="4" t="s">
        <v>342</v>
      </c>
      <c r="R24" s="6" t="n">
        <v>12700000</v>
      </c>
    </row>
    <row r="25" spans="1:18">
      <c r="A25" s="4" t="s">
        <v>343</v>
      </c>
      <c r="O25" s="5" t="n">
        <v>-1100000</v>
      </c>
      <c r="P25" s="5" t="n">
        <v>6900000</v>
      </c>
    </row>
    <row r="26" spans="1:18">
      <c r="A26" s="4" t="s">
        <v>281</v>
      </c>
      <c r="C26" s="6" t="n">
        <v>79800000</v>
      </c>
      <c r="E26" s="6" t="n">
        <v>4900000</v>
      </c>
      <c r="F26" s="6" t="n">
        <v>55700000</v>
      </c>
      <c r="O26" s="5" t="n">
        <v>4911000</v>
      </c>
      <c r="P26" s="6" t="n">
        <v>135497000</v>
      </c>
    </row>
    <row r="27" spans="1:18">
      <c r="A27" s="4" t="s">
        <v>344</v>
      </c>
      <c r="C27" s="4" t="s">
        <v>345</v>
      </c>
      <c r="F27" s="4" t="s">
        <v>346</v>
      </c>
    </row>
    <row r="28" spans="1:18">
      <c r="A28" s="4" t="s">
        <v>289</v>
      </c>
      <c r="C28" s="5" t="n">
        <v>35300000</v>
      </c>
      <c r="E28" s="5" t="n">
        <v>1800000</v>
      </c>
      <c r="F28" s="5" t="n">
        <v>20500000</v>
      </c>
      <c r="P28" s="5" t="n">
        <v>56600000</v>
      </c>
    </row>
    <row r="29" spans="1:18">
      <c r="A29" s="4" t="s">
        <v>347</v>
      </c>
      <c r="C29" s="5" t="n">
        <v>25600000</v>
      </c>
      <c r="F29" s="5" t="n">
        <v>17900000</v>
      </c>
    </row>
    <row r="30" spans="1:18">
      <c r="A30" s="4" t="s">
        <v>348</v>
      </c>
      <c r="C30" s="5" t="n">
        <v>872000</v>
      </c>
    </row>
    <row r="31" spans="1:18">
      <c r="A31" s="4" t="s">
        <v>349</v>
      </c>
      <c r="C31" s="8" t="n">
        <v>2.81</v>
      </c>
    </row>
    <row r="32" spans="1:18">
      <c r="A32" s="4" t="s">
        <v>137</v>
      </c>
      <c r="C32" s="6" t="n">
        <v>2400000</v>
      </c>
    </row>
    <row r="33" spans="1:18">
      <c r="A33" s="4" t="s">
        <v>129</v>
      </c>
      <c r="C33" s="6" t="n">
        <v>3600000</v>
      </c>
      <c r="F33" s="6" t="n">
        <v>2000000</v>
      </c>
      <c r="O33" s="6" t="n">
        <v>1139000</v>
      </c>
      <c r="P33" s="6" t="n">
        <v>6921000</v>
      </c>
    </row>
    <row r="34" spans="1:18">
      <c r="A34" s="4" t="s">
        <v>287</v>
      </c>
      <c r="E34" s="5" t="n">
        <v>1600000</v>
      </c>
      <c r="J34" s="5" t="n">
        <v>200000</v>
      </c>
      <c r="K34" s="5" t="n">
        <v>2600000</v>
      </c>
    </row>
    <row r="35" spans="1:18">
      <c r="A35" s="4" t="s">
        <v>85</v>
      </c>
      <c r="J35" s="6" t="n">
        <v>1200000</v>
      </c>
      <c r="K35" s="6" t="n">
        <v>14500000</v>
      </c>
      <c r="N35" s="6" t="n">
        <v>25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0</v>
      </c>
      <c r="B1" s="2" t="s">
        <v>270</v>
      </c>
      <c r="C1" s="2" t="s">
        <v>273</v>
      </c>
      <c r="D1" s="2" t="s">
        <v>70</v>
      </c>
      <c r="E1" s="2" t="s">
        <v>274</v>
      </c>
      <c r="F1" s="2" t="s">
        <v>2</v>
      </c>
      <c r="G1" s="2" t="s">
        <v>30</v>
      </c>
      <c r="H1" s="2" t="s">
        <v>74</v>
      </c>
    </row>
    <row r="2" spans="1:8">
      <c r="A2" s="3" t="s">
        <v>351</v>
      </c>
    </row>
    <row r="3" spans="1:8">
      <c r="A3" s="4" t="s">
        <v>352</v>
      </c>
      <c r="F3" s="6" t="n">
        <v>-1342</v>
      </c>
      <c r="G3" s="6" t="n">
        <v>-6921</v>
      </c>
      <c r="H3" s="6" t="n">
        <v>-4566</v>
      </c>
    </row>
    <row r="4" spans="1:8">
      <c r="A4" s="4" t="s">
        <v>353</v>
      </c>
      <c r="F4" s="5" t="n">
        <v>-4912</v>
      </c>
      <c r="G4" s="5" t="n">
        <v>-137941</v>
      </c>
      <c r="H4" s="5" t="n">
        <v>-40989</v>
      </c>
    </row>
    <row r="5" spans="1:8">
      <c r="A5" s="4" t="s">
        <v>288</v>
      </c>
    </row>
    <row r="6" spans="1:8">
      <c r="A6" s="3" t="s">
        <v>351</v>
      </c>
    </row>
    <row r="7" spans="1:8">
      <c r="A7" s="4" t="s">
        <v>354</v>
      </c>
      <c r="F7" s="5" t="n">
        <v>23514</v>
      </c>
      <c r="G7" s="5" t="n">
        <v>159011</v>
      </c>
    </row>
    <row r="8" spans="1:8">
      <c r="A8" s="4" t="s">
        <v>355</v>
      </c>
      <c r="F8" s="5" t="n">
        <v>849</v>
      </c>
      <c r="G8" s="5" t="n">
        <v>7770</v>
      </c>
    </row>
    <row r="9" spans="1:8">
      <c r="A9" s="4" t="s">
        <v>356</v>
      </c>
      <c r="F9" s="5" t="n">
        <v>22665</v>
      </c>
      <c r="G9" s="5" t="n">
        <v>151241</v>
      </c>
    </row>
    <row r="10" spans="1:8">
      <c r="A10" s="4" t="s">
        <v>352</v>
      </c>
      <c r="C10" s="6" t="n">
        <v>-3600</v>
      </c>
      <c r="E10" s="6" t="n">
        <v>-2000</v>
      </c>
      <c r="F10" s="5" t="n">
        <v>-1139</v>
      </c>
      <c r="G10" s="5" t="n">
        <v>-6921</v>
      </c>
    </row>
    <row r="11" spans="1:8">
      <c r="A11" s="4" t="s">
        <v>353</v>
      </c>
      <c r="C11" s="6" t="n">
        <v>-79800</v>
      </c>
      <c r="D11" s="6" t="n">
        <v>-4900</v>
      </c>
      <c r="E11" s="6" t="n">
        <v>-55700</v>
      </c>
      <c r="F11" s="5" t="n">
        <v>-4911</v>
      </c>
      <c r="G11" s="5" t="n">
        <v>-135497</v>
      </c>
    </row>
    <row r="12" spans="1:8">
      <c r="A12" s="4" t="s">
        <v>357</v>
      </c>
      <c r="F12" s="5" t="n">
        <v>18603</v>
      </c>
      <c r="G12" s="5" t="n">
        <v>23514</v>
      </c>
      <c r="H12" s="5" t="n">
        <v>159011</v>
      </c>
    </row>
    <row r="13" spans="1:8">
      <c r="A13" s="4" t="s">
        <v>358</v>
      </c>
      <c r="F13" s="5" t="n">
        <v>1301</v>
      </c>
      <c r="G13" s="5" t="n">
        <v>849</v>
      </c>
      <c r="H13" s="5" t="n">
        <v>7770</v>
      </c>
    </row>
    <row r="14" spans="1:8">
      <c r="A14" s="4" t="s">
        <v>359</v>
      </c>
      <c r="B14" s="6" t="n">
        <v>-1591</v>
      </c>
    </row>
    <row r="15" spans="1:8">
      <c r="A15" s="4" t="s">
        <v>360</v>
      </c>
      <c r="F15" s="6" t="n">
        <v>17302</v>
      </c>
      <c r="G15" s="6" t="n">
        <v>22665</v>
      </c>
      <c r="H15" s="6" t="n">
        <v>1512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69</v>
      </c>
      <c r="C1" s="2" t="s">
        <v>275</v>
      </c>
    </row>
    <row r="2" spans="1:3">
      <c r="A2" s="4" t="s">
        <v>282</v>
      </c>
    </row>
    <row r="3" spans="1:3">
      <c r="A3" s="3" t="s">
        <v>334</v>
      </c>
    </row>
    <row r="4" spans="1:3">
      <c r="A4" s="4" t="s">
        <v>283</v>
      </c>
      <c r="C4" s="6" t="n">
        <v>300000000</v>
      </c>
    </row>
    <row r="5" spans="1:3">
      <c r="A5" s="4" t="s">
        <v>284</v>
      </c>
      <c r="C5" s="4" t="s">
        <v>285</v>
      </c>
    </row>
    <row r="6" spans="1:3">
      <c r="A6" s="4" t="s">
        <v>362</v>
      </c>
    </row>
    <row r="7" spans="1:3">
      <c r="A7" s="3" t="s">
        <v>334</v>
      </c>
    </row>
    <row r="8" spans="1:3">
      <c r="A8" s="4" t="s">
        <v>293</v>
      </c>
      <c r="B8" s="6" t="n">
        <v>300000000</v>
      </c>
    </row>
    <row r="9" spans="1:3">
      <c r="A9" s="4" t="s">
        <v>294</v>
      </c>
      <c r="B9" s="5" t="n">
        <v>100000000</v>
      </c>
    </row>
    <row r="10" spans="1:3">
      <c r="A10" s="4" t="s">
        <v>295</v>
      </c>
      <c r="B10" s="6" t="n">
        <v>100000000</v>
      </c>
    </row>
    <row r="11" spans="1:3">
      <c r="A11" s="4" t="s">
        <v>296</v>
      </c>
      <c r="B11" s="4" t="s">
        <v>297</v>
      </c>
    </row>
    <row r="12" spans="1:3">
      <c r="A12" s="4" t="s">
        <v>363</v>
      </c>
      <c r="B12" s="4" t="s">
        <v>364</v>
      </c>
    </row>
    <row r="13" spans="1:3">
      <c r="A13" s="4" t="s">
        <v>365</v>
      </c>
      <c r="B13" s="4" t="s">
        <v>366</v>
      </c>
    </row>
    <row r="14" spans="1:3">
      <c r="A14" s="4" t="s">
        <v>367</v>
      </c>
    </row>
    <row r="15" spans="1:3">
      <c r="A15" s="3" t="s">
        <v>334</v>
      </c>
    </row>
    <row r="16" spans="1:3">
      <c r="A16" s="4" t="s">
        <v>293</v>
      </c>
      <c r="C16" s="6" t="n">
        <v>200000000</v>
      </c>
    </row>
    <row r="17" spans="1:3">
      <c r="A17" s="4" t="s">
        <v>368</v>
      </c>
    </row>
    <row r="18" spans="1:3">
      <c r="A18" s="3" t="s">
        <v>334</v>
      </c>
    </row>
    <row r="19" spans="1:3">
      <c r="A19" s="4" t="s">
        <v>295</v>
      </c>
      <c r="C19" s="5" t="n">
        <v>25000000</v>
      </c>
    </row>
    <row r="20" spans="1:3">
      <c r="A20" s="4" t="s">
        <v>369</v>
      </c>
    </row>
    <row r="21" spans="1:3">
      <c r="A21" s="3" t="s">
        <v>334</v>
      </c>
    </row>
    <row r="22" spans="1:3">
      <c r="A22" s="4" t="s">
        <v>295</v>
      </c>
      <c r="C22" s="5" t="n">
        <v>25000000</v>
      </c>
    </row>
    <row r="23" spans="1:3">
      <c r="A23" s="4" t="s">
        <v>370</v>
      </c>
    </row>
    <row r="24" spans="1:3">
      <c r="A24" s="3" t="s">
        <v>334</v>
      </c>
    </row>
    <row r="25" spans="1:3">
      <c r="A25" s="4" t="s">
        <v>295</v>
      </c>
      <c r="C25" s="6" t="n">
        <v>5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334</v>
      </c>
    </row>
    <row r="3" spans="1:3">
      <c r="A3" s="4" t="s">
        <v>372</v>
      </c>
      <c r="B3" s="6" t="n">
        <v>98660</v>
      </c>
      <c r="C3" s="6" t="n">
        <v>0</v>
      </c>
    </row>
    <row r="4" spans="1:3">
      <c r="A4" s="4" t="s">
        <v>362</v>
      </c>
    </row>
    <row r="5" spans="1:3">
      <c r="A5" s="3" t="s">
        <v>334</v>
      </c>
    </row>
    <row r="6" spans="1:3">
      <c r="A6" s="5" t="n">
        <v>2018</v>
      </c>
      <c r="B6" s="5" t="n">
        <v>0</v>
      </c>
    </row>
    <row r="7" spans="1:3">
      <c r="A7" s="5" t="n">
        <v>2019</v>
      </c>
      <c r="B7" s="5" t="n">
        <v>0</v>
      </c>
    </row>
    <row r="8" spans="1:3">
      <c r="A8" s="5" t="n">
        <v>2020</v>
      </c>
      <c r="B8" s="5" t="n">
        <v>0</v>
      </c>
    </row>
    <row r="9" spans="1:3">
      <c r="A9" s="5" t="n">
        <v>2021</v>
      </c>
      <c r="B9" s="5" t="n">
        <v>0</v>
      </c>
    </row>
    <row r="10" spans="1:3">
      <c r="A10" s="4" t="s">
        <v>373</v>
      </c>
      <c r="B10" s="5" t="n">
        <v>100000</v>
      </c>
    </row>
    <row r="11" spans="1:3">
      <c r="A11" s="4" t="s">
        <v>341</v>
      </c>
      <c r="B11" s="5" t="n">
        <v>100000</v>
      </c>
    </row>
    <row r="12" spans="1:3">
      <c r="A12" s="4" t="s">
        <v>374</v>
      </c>
      <c r="B12" s="5" t="n">
        <v>106</v>
      </c>
    </row>
    <row r="13" spans="1:3">
      <c r="A13" s="4" t="s">
        <v>375</v>
      </c>
      <c r="B13" s="5" t="n">
        <v>3212</v>
      </c>
    </row>
    <row r="14" spans="1:3">
      <c r="A14" s="4" t="s">
        <v>376</v>
      </c>
      <c r="B14" s="5" t="n">
        <v>103318</v>
      </c>
    </row>
    <row r="15" spans="1:3">
      <c r="A15" s="4" t="s">
        <v>377</v>
      </c>
      <c r="B15" s="5" t="n">
        <v>-4658</v>
      </c>
    </row>
    <row r="16" spans="1:3">
      <c r="A16" s="4" t="s">
        <v>372</v>
      </c>
      <c r="B16" s="6" t="n">
        <v>986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14"/>
    <col customWidth="1" max="7" min="7" width="14"/>
    <col customWidth="1" max="8" min="8" width="14"/>
  </cols>
  <sheetData>
    <row r="1" spans="1:8">
      <c r="A1" s="1" t="s">
        <v>378</v>
      </c>
      <c r="B1" s="2" t="s">
        <v>379</v>
      </c>
      <c r="C1" s="2" t="s">
        <v>68</v>
      </c>
      <c r="D1" s="2" t="s">
        <v>1</v>
      </c>
    </row>
    <row r="2" spans="1:8">
      <c r="B2" s="2" t="s">
        <v>4</v>
      </c>
      <c r="C2" s="2" t="s">
        <v>4</v>
      </c>
      <c r="D2" s="2" t="s">
        <v>2</v>
      </c>
      <c r="E2" s="2" t="s">
        <v>30</v>
      </c>
      <c r="F2" s="2" t="s">
        <v>74</v>
      </c>
      <c r="G2" s="2" t="s">
        <v>380</v>
      </c>
      <c r="H2" s="2" t="s">
        <v>381</v>
      </c>
    </row>
    <row r="3" spans="1:8">
      <c r="A3" s="3" t="s">
        <v>382</v>
      </c>
    </row>
    <row r="4" spans="1:8">
      <c r="A4" s="4" t="s">
        <v>383</v>
      </c>
      <c r="D4" s="6" t="n">
        <v>22715</v>
      </c>
      <c r="E4" s="6" t="n">
        <v>12575</v>
      </c>
      <c r="F4" s="6" t="n">
        <v>9724</v>
      </c>
    </row>
    <row r="5" spans="1:8">
      <c r="A5" s="4" t="s">
        <v>384</v>
      </c>
    </row>
    <row r="6" spans="1:8">
      <c r="A6" s="3" t="s">
        <v>382</v>
      </c>
    </row>
    <row r="7" spans="1:8">
      <c r="A7" s="4" t="s">
        <v>383</v>
      </c>
      <c r="D7" s="5" t="n">
        <v>2786</v>
      </c>
      <c r="E7" s="5" t="n">
        <v>3451</v>
      </c>
      <c r="F7" s="5" t="n">
        <v>2452</v>
      </c>
    </row>
    <row r="8" spans="1:8">
      <c r="A8" s="4" t="s">
        <v>385</v>
      </c>
    </row>
    <row r="9" spans="1:8">
      <c r="A9" s="3" t="s">
        <v>382</v>
      </c>
    </row>
    <row r="10" spans="1:8">
      <c r="A10" s="4" t="s">
        <v>383</v>
      </c>
      <c r="D10" s="6" t="n">
        <v>19929</v>
      </c>
      <c r="E10" s="6" t="n">
        <v>9124</v>
      </c>
      <c r="F10" s="6" t="n">
        <v>7272</v>
      </c>
    </row>
    <row r="11" spans="1:8">
      <c r="A11" s="4" t="s">
        <v>386</v>
      </c>
    </row>
    <row r="12" spans="1:8">
      <c r="A12" s="3" t="s">
        <v>382</v>
      </c>
    </row>
    <row r="13" spans="1:8">
      <c r="A13" s="4" t="s">
        <v>387</v>
      </c>
      <c r="G13" s="5" t="n">
        <v>30000000</v>
      </c>
      <c r="H13" s="5" t="n">
        <v>15000000</v>
      </c>
    </row>
    <row r="14" spans="1:8">
      <c r="A14" s="4" t="s">
        <v>388</v>
      </c>
    </row>
    <row r="15" spans="1:8">
      <c r="A15" s="3" t="s">
        <v>382</v>
      </c>
    </row>
    <row r="16" spans="1:8">
      <c r="A16" s="4" t="s">
        <v>387</v>
      </c>
      <c r="D16" s="5" t="n">
        <v>9000000</v>
      </c>
    </row>
    <row r="17" spans="1:8">
      <c r="A17" s="4" t="s">
        <v>389</v>
      </c>
      <c r="D17" s="5" t="n">
        <v>0</v>
      </c>
    </row>
    <row r="18" spans="1:8">
      <c r="A18" s="4" t="s">
        <v>311</v>
      </c>
    </row>
    <row r="19" spans="1:8">
      <c r="A19" s="3" t="s">
        <v>382</v>
      </c>
    </row>
    <row r="20" spans="1:8">
      <c r="A20" s="4" t="s">
        <v>390</v>
      </c>
      <c r="D20" s="4" t="s">
        <v>391</v>
      </c>
    </row>
    <row r="21" spans="1:8">
      <c r="A21" s="4" t="s">
        <v>392</v>
      </c>
      <c r="D21" s="4" t="s">
        <v>393</v>
      </c>
    </row>
    <row r="22" spans="1:8">
      <c r="A22" s="4" t="s">
        <v>394</v>
      </c>
      <c r="B22" s="5" t="n">
        <v>2159500</v>
      </c>
      <c r="D22" s="5" t="n">
        <v>2159500</v>
      </c>
    </row>
    <row r="23" spans="1:8">
      <c r="A23" s="4" t="s">
        <v>395</v>
      </c>
      <c r="C23" s="6" t="n">
        <v>6800</v>
      </c>
    </row>
    <row r="24" spans="1:8">
      <c r="A24" s="4" t="s">
        <v>396</v>
      </c>
      <c r="D24" s="6" t="n">
        <v>14700</v>
      </c>
    </row>
    <row r="25" spans="1:8">
      <c r="A25" s="4" t="s">
        <v>397</v>
      </c>
      <c r="D25" s="4" t="s">
        <v>398</v>
      </c>
    </row>
    <row r="26" spans="1:8">
      <c r="A26" s="3" t="s">
        <v>399</v>
      </c>
    </row>
    <row r="27" spans="1:8">
      <c r="A27" s="4" t="s">
        <v>400</v>
      </c>
      <c r="D27" s="4" t="s">
        <v>401</v>
      </c>
      <c r="E27" s="4" t="s">
        <v>402</v>
      </c>
      <c r="F27" s="4" t="s">
        <v>403</v>
      </c>
    </row>
    <row r="28" spans="1:8">
      <c r="A28" s="4" t="s">
        <v>404</v>
      </c>
      <c r="D28" s="4" t="s">
        <v>405</v>
      </c>
      <c r="E28" s="4" t="s">
        <v>406</v>
      </c>
      <c r="F28" s="4" t="s">
        <v>407</v>
      </c>
    </row>
    <row r="29" spans="1:8">
      <c r="A29" s="4" t="s">
        <v>408</v>
      </c>
      <c r="D29" s="4" t="s">
        <v>409</v>
      </c>
      <c r="E29" s="4" t="s">
        <v>409</v>
      </c>
      <c r="F29" s="4" t="s">
        <v>409</v>
      </c>
    </row>
    <row r="30" spans="1:8">
      <c r="A30" s="4" t="s">
        <v>410</v>
      </c>
      <c r="D30" s="4" t="s">
        <v>411</v>
      </c>
      <c r="E30" s="4" t="s">
        <v>345</v>
      </c>
      <c r="F30" s="4" t="s">
        <v>345</v>
      </c>
    </row>
    <row r="31" spans="1:8">
      <c r="A31" s="4" t="s">
        <v>412</v>
      </c>
      <c r="D31" s="4" t="s">
        <v>413</v>
      </c>
      <c r="E31" s="4" t="s">
        <v>414</v>
      </c>
      <c r="F31" s="4" t="s">
        <v>415</v>
      </c>
    </row>
    <row r="32" spans="1:8">
      <c r="A32" s="4" t="s">
        <v>416</v>
      </c>
      <c r="D32" s="4" t="s">
        <v>417</v>
      </c>
      <c r="E32" s="4" t="s">
        <v>417</v>
      </c>
      <c r="F32" s="4" t="s">
        <v>417</v>
      </c>
    </row>
    <row r="33" spans="1:8">
      <c r="A33" s="4" t="s">
        <v>418</v>
      </c>
      <c r="D33" s="8" t="n">
        <v>2.47</v>
      </c>
      <c r="E33" s="8" t="n">
        <v>1.93</v>
      </c>
      <c r="F33" s="8" t="n">
        <v>3.79</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4"/>
    <col customWidth="1" max="5" min="5" width="14"/>
  </cols>
  <sheetData>
    <row r="1" spans="1:5">
      <c r="A1" s="1" t="s">
        <v>419</v>
      </c>
      <c r="B1" s="2" t="s">
        <v>1</v>
      </c>
    </row>
    <row r="2" spans="1:5">
      <c r="B2" s="2" t="s">
        <v>2</v>
      </c>
      <c r="C2" s="2" t="s">
        <v>30</v>
      </c>
      <c r="D2" s="2" t="s">
        <v>74</v>
      </c>
      <c r="E2" s="2" t="s">
        <v>276</v>
      </c>
    </row>
    <row r="3" spans="1:5">
      <c r="A3" s="3" t="s">
        <v>420</v>
      </c>
    </row>
    <row r="4" spans="1:5">
      <c r="A4" s="4" t="s">
        <v>110</v>
      </c>
      <c r="B4" s="6" t="n">
        <v>22715</v>
      </c>
      <c r="C4" s="6" t="n">
        <v>12575</v>
      </c>
      <c r="D4" s="6" t="n">
        <v>9724</v>
      </c>
    </row>
    <row r="5" spans="1:5">
      <c r="A5" s="4" t="s">
        <v>421</v>
      </c>
    </row>
    <row r="6" spans="1:5">
      <c r="A6" s="3" t="s">
        <v>422</v>
      </c>
    </row>
    <row r="7" spans="1:5">
      <c r="A7" s="4" t="s">
        <v>423</v>
      </c>
      <c r="C7" s="5" t="n">
        <v>16567020</v>
      </c>
    </row>
    <row r="8" spans="1:5">
      <c r="A8" s="4" t="s">
        <v>424</v>
      </c>
      <c r="D8" s="5" t="n">
        <v>16567020</v>
      </c>
    </row>
    <row r="9" spans="1:5">
      <c r="A9" s="3" t="s">
        <v>425</v>
      </c>
    </row>
    <row r="10" spans="1:5">
      <c r="A10" s="4" t="s">
        <v>426</v>
      </c>
      <c r="E10" s="8" t="n">
        <v>0.44</v>
      </c>
    </row>
    <row r="11" spans="1:5">
      <c r="A11" s="4" t="s">
        <v>427</v>
      </c>
      <c r="E11" s="8" t="n">
        <v>17.79</v>
      </c>
    </row>
    <row r="12" spans="1:5">
      <c r="A12" s="3" t="s">
        <v>428</v>
      </c>
    </row>
    <row r="13" spans="1:5">
      <c r="A13" s="4" t="s">
        <v>429</v>
      </c>
      <c r="C13" s="8" t="n">
        <v>3.2</v>
      </c>
    </row>
    <row r="14" spans="1:5">
      <c r="A14" s="4" t="s">
        <v>430</v>
      </c>
      <c r="D14" s="8" t="n">
        <v>3.2</v>
      </c>
    </row>
    <row r="15" spans="1:5">
      <c r="A15" s="3" t="s">
        <v>431</v>
      </c>
    </row>
    <row r="16" spans="1:5">
      <c r="A16" s="4" t="s">
        <v>432</v>
      </c>
      <c r="D16" s="6" t="n">
        <v>8949</v>
      </c>
    </row>
    <row r="17" spans="1:5">
      <c r="A17" s="3" t="s">
        <v>420</v>
      </c>
    </row>
    <row r="18" spans="1:5">
      <c r="A18" s="4" t="s">
        <v>432</v>
      </c>
      <c r="C18" s="4" t="s">
        <v>433</v>
      </c>
    </row>
    <row r="19" spans="1:5">
      <c r="A19" s="4" t="s">
        <v>434</v>
      </c>
    </row>
    <row r="20" spans="1:5">
      <c r="A20" s="3" t="s">
        <v>422</v>
      </c>
    </row>
    <row r="21" spans="1:5">
      <c r="A21" s="4" t="s">
        <v>435</v>
      </c>
      <c r="C21" s="5" t="n">
        <v>4961112</v>
      </c>
    </row>
    <row r="22" spans="1:5">
      <c r="A22" s="3" t="s">
        <v>425</v>
      </c>
    </row>
    <row r="23" spans="1:5">
      <c r="A23" s="4" t="s">
        <v>426</v>
      </c>
      <c r="D23" s="8" t="n">
        <v>2.94</v>
      </c>
    </row>
    <row r="24" spans="1:5">
      <c r="A24" s="4" t="s">
        <v>427</v>
      </c>
      <c r="D24" s="10" t="n">
        <v>9.33</v>
      </c>
    </row>
    <row r="25" spans="1:5">
      <c r="A25" s="3" t="s">
        <v>428</v>
      </c>
    </row>
    <row r="26" spans="1:5">
      <c r="A26" s="4" t="s">
        <v>436</v>
      </c>
      <c r="C26" s="8" t="n">
        <v>6.51</v>
      </c>
    </row>
    <row r="27" spans="1:5">
      <c r="A27" s="3" t="s">
        <v>431</v>
      </c>
    </row>
    <row r="28" spans="1:5">
      <c r="A28" s="4" t="s">
        <v>437</v>
      </c>
      <c r="C28" s="6" t="n">
        <v>0</v>
      </c>
    </row>
    <row r="29" spans="1:5">
      <c r="A29" s="4" t="s">
        <v>438</v>
      </c>
    </row>
    <row r="30" spans="1:5">
      <c r="A30" s="3" t="s">
        <v>422</v>
      </c>
    </row>
    <row r="31" spans="1:5">
      <c r="A31" s="4" t="s">
        <v>439</v>
      </c>
      <c r="C31" s="5" t="n">
        <v>-269720</v>
      </c>
    </row>
    <row r="32" spans="1:5">
      <c r="A32" s="3" t="s">
        <v>425</v>
      </c>
    </row>
    <row r="33" spans="1:5">
      <c r="A33" s="4" t="s">
        <v>426</v>
      </c>
      <c r="D33" s="10" t="n">
        <v>2.98</v>
      </c>
    </row>
    <row r="34" spans="1:5">
      <c r="A34" s="4" t="s">
        <v>427</v>
      </c>
      <c r="D34" s="10" t="n">
        <v>6.28</v>
      </c>
    </row>
    <row r="35" spans="1:5">
      <c r="A35" s="3" t="s">
        <v>428</v>
      </c>
    </row>
    <row r="36" spans="1:5">
      <c r="A36" s="4" t="s">
        <v>440</v>
      </c>
      <c r="C36" s="8" t="n">
        <v>4.24</v>
      </c>
    </row>
    <row r="37" spans="1:5">
      <c r="A37" s="3" t="s">
        <v>431</v>
      </c>
    </row>
    <row r="38" spans="1:5">
      <c r="A38" s="4" t="s">
        <v>441</v>
      </c>
      <c r="C38" s="6" t="n">
        <v>904</v>
      </c>
    </row>
    <row r="39" spans="1:5">
      <c r="A39" s="4" t="s">
        <v>442</v>
      </c>
    </row>
    <row r="40" spans="1:5">
      <c r="A40" s="3" t="s">
        <v>422</v>
      </c>
    </row>
    <row r="41" spans="1:5">
      <c r="A41" s="4" t="s">
        <v>443</v>
      </c>
      <c r="C41" s="5" t="n">
        <v>-305037</v>
      </c>
    </row>
    <row r="42" spans="1:5">
      <c r="A42" s="3" t="s">
        <v>425</v>
      </c>
    </row>
    <row r="43" spans="1:5">
      <c r="A43" s="4" t="s">
        <v>426</v>
      </c>
      <c r="D43" s="10" t="n">
        <v>2.98</v>
      </c>
    </row>
    <row r="44" spans="1:5">
      <c r="A44" s="4" t="s">
        <v>427</v>
      </c>
      <c r="D44" s="8" t="n">
        <v>9.449999999999999</v>
      </c>
    </row>
    <row r="45" spans="1:5">
      <c r="A45" s="3" t="s">
        <v>428</v>
      </c>
    </row>
    <row r="46" spans="1:5">
      <c r="A46" s="4" t="s">
        <v>444</v>
      </c>
      <c r="C46" s="8" t="n">
        <v>6.22</v>
      </c>
    </row>
    <row r="47" spans="1:5">
      <c r="A47" s="3" t="s">
        <v>431</v>
      </c>
    </row>
    <row r="48" spans="1:5">
      <c r="A48" s="4" t="s">
        <v>445</v>
      </c>
      <c r="C48" s="6" t="n">
        <v>0</v>
      </c>
    </row>
    <row r="49" spans="1:5">
      <c r="A49" s="4" t="s">
        <v>446</v>
      </c>
    </row>
    <row r="50" spans="1:5">
      <c r="A50" s="3" t="s">
        <v>422</v>
      </c>
    </row>
    <row r="51" spans="1:5">
      <c r="A51" s="4" t="s">
        <v>423</v>
      </c>
      <c r="B51" s="5" t="n">
        <v>27867171</v>
      </c>
      <c r="C51" s="5" t="n">
        <v>20953375</v>
      </c>
    </row>
    <row r="52" spans="1:5">
      <c r="A52" s="4" t="s">
        <v>424</v>
      </c>
      <c r="B52" s="5" t="n">
        <v>29868291</v>
      </c>
      <c r="C52" s="5" t="n">
        <v>27867171</v>
      </c>
      <c r="D52" s="5" t="n">
        <v>20953375</v>
      </c>
    </row>
    <row r="53" spans="1:5">
      <c r="A53" s="4" t="s">
        <v>447</v>
      </c>
      <c r="B53" s="5" t="n">
        <v>21576652</v>
      </c>
    </row>
    <row r="54" spans="1:5">
      <c r="A54" s="3" t="s">
        <v>425</v>
      </c>
    </row>
    <row r="55" spans="1:5">
      <c r="A55" s="4" t="s">
        <v>426</v>
      </c>
      <c r="B55" s="8" t="n">
        <v>0.44</v>
      </c>
      <c r="C55" s="8" t="n">
        <v>0.44</v>
      </c>
      <c r="D55" s="8" t="n">
        <v>0.44</v>
      </c>
    </row>
    <row r="56" spans="1:5">
      <c r="A56" s="4" t="s">
        <v>427</v>
      </c>
      <c r="B56" s="10" t="n">
        <v>9.119999999999999</v>
      </c>
      <c r="C56" s="10" t="n">
        <v>9.119999999999999</v>
      </c>
      <c r="D56" s="10" t="n">
        <v>9.119999999999999</v>
      </c>
    </row>
    <row r="57" spans="1:5">
      <c r="A57" s="3" t="s">
        <v>428</v>
      </c>
    </row>
    <row r="58" spans="1:5">
      <c r="A58" s="4" t="s">
        <v>429</v>
      </c>
      <c r="B58" s="10" t="n">
        <v>3.78</v>
      </c>
      <c r="C58" s="10" t="n">
        <v>3.86</v>
      </c>
    </row>
    <row r="59" spans="1:5">
      <c r="A59" s="4" t="s">
        <v>430</v>
      </c>
      <c r="B59" s="10" t="n">
        <v>3.83</v>
      </c>
      <c r="C59" s="8" t="n">
        <v>3.78</v>
      </c>
      <c r="D59" s="8" t="n">
        <v>3.86</v>
      </c>
    </row>
    <row r="60" spans="1:5">
      <c r="A60" s="4" t="s">
        <v>448</v>
      </c>
      <c r="B60" s="8" t="n">
        <v>4.52</v>
      </c>
    </row>
    <row r="61" spans="1:5">
      <c r="A61" s="3" t="s">
        <v>431</v>
      </c>
    </row>
    <row r="62" spans="1:5">
      <c r="A62" s="4" t="s">
        <v>432</v>
      </c>
      <c r="B62" s="6" t="n">
        <v>5346</v>
      </c>
      <c r="C62" s="6" t="n">
        <v>65618</v>
      </c>
      <c r="D62" s="6" t="n">
        <v>42438</v>
      </c>
    </row>
    <row r="63" spans="1:5">
      <c r="A63" s="4" t="s">
        <v>449</v>
      </c>
      <c r="B63" s="6" t="n">
        <v>5107</v>
      </c>
    </row>
    <row r="64" spans="1:5">
      <c r="A64" s="3" t="s">
        <v>420</v>
      </c>
    </row>
    <row r="65" spans="1:5">
      <c r="A65" s="4" t="s">
        <v>432</v>
      </c>
      <c r="B65" s="4" t="s">
        <v>450</v>
      </c>
      <c r="C65" s="4" t="s">
        <v>451</v>
      </c>
      <c r="D65" s="4" t="s">
        <v>452</v>
      </c>
    </row>
    <row r="66" spans="1:5">
      <c r="A66" s="4" t="s">
        <v>453</v>
      </c>
      <c r="B66" s="4" t="s">
        <v>454</v>
      </c>
    </row>
    <row r="67" spans="1:5">
      <c r="A67" s="4" t="s">
        <v>455</v>
      </c>
    </row>
    <row r="68" spans="1:5">
      <c r="A68" s="3" t="s">
        <v>422</v>
      </c>
    </row>
    <row r="69" spans="1:5">
      <c r="A69" s="4" t="s">
        <v>435</v>
      </c>
      <c r="B69" s="5" t="n">
        <v>7537000</v>
      </c>
    </row>
    <row r="70" spans="1:5">
      <c r="A70" s="3" t="s">
        <v>425</v>
      </c>
    </row>
    <row r="71" spans="1:5">
      <c r="A71" s="4" t="s">
        <v>426</v>
      </c>
      <c r="C71" s="8" t="n">
        <v>2.93</v>
      </c>
    </row>
    <row r="72" spans="1:5">
      <c r="A72" s="4" t="s">
        <v>427</v>
      </c>
      <c r="C72" s="10" t="n">
        <v>5.63</v>
      </c>
    </row>
    <row r="73" spans="1:5">
      <c r="A73" s="3" t="s">
        <v>428</v>
      </c>
    </row>
    <row r="74" spans="1:5">
      <c r="A74" s="4" t="s">
        <v>436</v>
      </c>
      <c r="B74" s="8" t="n">
        <v>3.99</v>
      </c>
    </row>
    <row r="75" spans="1:5">
      <c r="A75" s="3" t="s">
        <v>431</v>
      </c>
    </row>
    <row r="76" spans="1:5">
      <c r="A76" s="4" t="s">
        <v>437</v>
      </c>
      <c r="B76" s="6" t="n">
        <v>0</v>
      </c>
    </row>
    <row r="77" spans="1:5">
      <c r="A77" s="4" t="s">
        <v>456</v>
      </c>
    </row>
    <row r="78" spans="1:5">
      <c r="A78" s="3" t="s">
        <v>422</v>
      </c>
    </row>
    <row r="79" spans="1:5">
      <c r="A79" s="4" t="s">
        <v>439</v>
      </c>
      <c r="B79" s="5" t="n">
        <v>-70185</v>
      </c>
    </row>
    <row r="80" spans="1:5">
      <c r="A80" s="3" t="s">
        <v>425</v>
      </c>
    </row>
    <row r="81" spans="1:5">
      <c r="A81" s="4" t="s">
        <v>426</v>
      </c>
      <c r="C81" s="10" t="n">
        <v>2.94</v>
      </c>
    </row>
    <row r="82" spans="1:5">
      <c r="A82" s="4" t="s">
        <v>427</v>
      </c>
      <c r="C82" s="10" t="n">
        <v>4.61</v>
      </c>
    </row>
    <row r="83" spans="1:5">
      <c r="A83" s="3" t="s">
        <v>428</v>
      </c>
    </row>
    <row r="84" spans="1:5">
      <c r="A84" s="4" t="s">
        <v>440</v>
      </c>
      <c r="B84" s="8" t="n">
        <v>3.17</v>
      </c>
    </row>
    <row r="85" spans="1:5">
      <c r="A85" s="3" t="s">
        <v>431</v>
      </c>
    </row>
    <row r="86" spans="1:5">
      <c r="A86" s="4" t="s">
        <v>441</v>
      </c>
      <c r="B86" s="6" t="n">
        <v>143</v>
      </c>
    </row>
    <row r="87" spans="1:5">
      <c r="A87" s="4" t="s">
        <v>457</v>
      </c>
    </row>
    <row r="88" spans="1:5">
      <c r="A88" s="3" t="s">
        <v>422</v>
      </c>
    </row>
    <row r="89" spans="1:5">
      <c r="A89" s="4" t="s">
        <v>443</v>
      </c>
      <c r="B89" s="5" t="n">
        <v>-553019</v>
      </c>
    </row>
    <row r="90" spans="1:5">
      <c r="A90" s="3" t="s">
        <v>425</v>
      </c>
    </row>
    <row r="91" spans="1:5">
      <c r="A91" s="4" t="s">
        <v>426</v>
      </c>
      <c r="C91" s="10" t="n">
        <v>2.98</v>
      </c>
    </row>
    <row r="92" spans="1:5">
      <c r="A92" s="4" t="s">
        <v>427</v>
      </c>
      <c r="C92" s="8" t="n">
        <v>9.119999999999999</v>
      </c>
    </row>
    <row r="93" spans="1:5">
      <c r="A93" s="3" t="s">
        <v>428</v>
      </c>
    </row>
    <row r="94" spans="1:5">
      <c r="A94" s="4" t="s">
        <v>444</v>
      </c>
      <c r="B94" s="8" t="n">
        <v>5.98</v>
      </c>
    </row>
    <row r="95" spans="1:5">
      <c r="A95" s="3" t="s">
        <v>431</v>
      </c>
    </row>
    <row r="96" spans="1:5">
      <c r="A96" s="4" t="s">
        <v>445</v>
      </c>
      <c r="B96" s="6" t="n">
        <v>0</v>
      </c>
    </row>
    <row r="97" spans="1:5">
      <c r="A97" s="4" t="s">
        <v>458</v>
      </c>
    </row>
    <row r="98" spans="1:5">
      <c r="A98" s="3" t="s">
        <v>422</v>
      </c>
    </row>
    <row r="99" spans="1:5">
      <c r="A99" s="4" t="s">
        <v>435</v>
      </c>
      <c r="B99" s="5" t="n">
        <v>3198000</v>
      </c>
    </row>
    <row r="100" spans="1:5">
      <c r="A100" s="3" t="s">
        <v>425</v>
      </c>
    </row>
    <row r="101" spans="1:5">
      <c r="A101" s="4" t="s">
        <v>426</v>
      </c>
      <c r="B101" s="8" t="n">
        <v>1.89</v>
      </c>
    </row>
    <row r="102" spans="1:5">
      <c r="A102" s="4" t="s">
        <v>427</v>
      </c>
      <c r="B102" s="10" t="n">
        <v>6.77</v>
      </c>
    </row>
    <row r="103" spans="1:5">
      <c r="A103" s="3" t="s">
        <v>428</v>
      </c>
    </row>
    <row r="104" spans="1:5">
      <c r="A104" s="4" t="s">
        <v>436</v>
      </c>
      <c r="B104" s="8" t="n">
        <v>3.95</v>
      </c>
    </row>
    <row r="105" spans="1:5">
      <c r="A105" s="3" t="s">
        <v>431</v>
      </c>
    </row>
    <row r="106" spans="1:5">
      <c r="A106" s="4" t="s">
        <v>437</v>
      </c>
      <c r="B106" s="6" t="n">
        <v>0</v>
      </c>
    </row>
    <row r="107" spans="1:5">
      <c r="A107" s="4" t="s">
        <v>459</v>
      </c>
    </row>
    <row r="108" spans="1:5">
      <c r="A108" s="3" t="s">
        <v>422</v>
      </c>
    </row>
    <row r="109" spans="1:5">
      <c r="A109" s="4" t="s">
        <v>439</v>
      </c>
      <c r="B109" s="5" t="n">
        <v>-99978</v>
      </c>
    </row>
    <row r="110" spans="1:5">
      <c r="A110" s="3" t="s">
        <v>425</v>
      </c>
    </row>
    <row r="111" spans="1:5">
      <c r="A111" s="4" t="s">
        <v>426</v>
      </c>
      <c r="B111" s="8" t="n">
        <v>0.5</v>
      </c>
    </row>
    <row r="112" spans="1:5">
      <c r="A112" s="4" t="s">
        <v>427</v>
      </c>
      <c r="B112" s="10" t="n">
        <v>5.34</v>
      </c>
    </row>
    <row r="113" spans="1:5">
      <c r="A113" s="3" t="s">
        <v>428</v>
      </c>
    </row>
    <row r="114" spans="1:5">
      <c r="A114" s="4" t="s">
        <v>440</v>
      </c>
      <c r="B114" s="8" t="n">
        <v>5.48</v>
      </c>
    </row>
    <row r="115" spans="1:5">
      <c r="A115" s="3" t="s">
        <v>431</v>
      </c>
    </row>
    <row r="116" spans="1:5">
      <c r="A116" s="4" t="s">
        <v>441</v>
      </c>
      <c r="B116" s="6" t="n">
        <v>201</v>
      </c>
    </row>
    <row r="117" spans="1:5">
      <c r="A117" s="4" t="s">
        <v>460</v>
      </c>
    </row>
    <row r="118" spans="1:5">
      <c r="A118" s="3" t="s">
        <v>422</v>
      </c>
    </row>
    <row r="119" spans="1:5">
      <c r="A119" s="4" t="s">
        <v>443</v>
      </c>
      <c r="B119" s="5" t="n">
        <v>-1096902</v>
      </c>
    </row>
    <row r="120" spans="1:5">
      <c r="A120" s="3" t="s">
        <v>425</v>
      </c>
    </row>
    <row r="121" spans="1:5">
      <c r="A121" s="4" t="s">
        <v>426</v>
      </c>
      <c r="B121" s="8" t="n">
        <v>0.5</v>
      </c>
    </row>
    <row r="122" spans="1:5">
      <c r="A122" s="4" t="s">
        <v>427</v>
      </c>
      <c r="B122" s="10" t="n">
        <v>7.91</v>
      </c>
    </row>
    <row r="123" spans="1:5">
      <c r="A123" s="3" t="s">
        <v>428</v>
      </c>
    </row>
    <row r="124" spans="1:5">
      <c r="A124" s="4" t="s">
        <v>444</v>
      </c>
      <c r="B124" s="8" t="n">
        <v>4.65</v>
      </c>
    </row>
    <row r="125" spans="1:5">
      <c r="A125" s="3" t="s">
        <v>431</v>
      </c>
    </row>
    <row r="126" spans="1:5">
      <c r="A126" s="4" t="s">
        <v>445</v>
      </c>
      <c r="B126" s="6" t="n">
        <v>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61</v>
      </c>
      <c r="B1" s="2" t="s">
        <v>1</v>
      </c>
    </row>
    <row r="2" spans="1:4">
      <c r="B2" s="2" t="s">
        <v>2</v>
      </c>
      <c r="C2" s="2" t="s">
        <v>30</v>
      </c>
      <c r="D2" s="2" t="s">
        <v>74</v>
      </c>
    </row>
    <row r="3" spans="1:4">
      <c r="A3" s="3" t="s">
        <v>181</v>
      </c>
    </row>
    <row r="4" spans="1:4">
      <c r="A4" s="4" t="s">
        <v>462</v>
      </c>
      <c r="B4" s="6" t="n">
        <v>733600000</v>
      </c>
    </row>
    <row r="5" spans="1:4">
      <c r="A5" s="4" t="s">
        <v>463</v>
      </c>
      <c r="B5" s="5" t="n">
        <v>0</v>
      </c>
    </row>
    <row r="6" spans="1:4">
      <c r="A6" s="4" t="s">
        <v>464</v>
      </c>
      <c r="B6" s="5" t="n">
        <v>0</v>
      </c>
    </row>
    <row r="7" spans="1:4">
      <c r="A7" s="4" t="s">
        <v>465</v>
      </c>
      <c r="B7" s="5" t="n">
        <v>0</v>
      </c>
      <c r="C7" s="6" t="n">
        <v>0</v>
      </c>
    </row>
    <row r="8" spans="1:4">
      <c r="A8" s="4" t="s">
        <v>466</v>
      </c>
      <c r="B8" s="6" t="n">
        <v>0</v>
      </c>
    </row>
    <row r="9" spans="1:4">
      <c r="A9" s="4" t="s">
        <v>467</v>
      </c>
      <c r="C9" s="6" t="n">
        <v>121000</v>
      </c>
      <c r="D9"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68</v>
      </c>
      <c r="B1" s="2" t="s">
        <v>469</v>
      </c>
      <c r="C1" s="2" t="s">
        <v>2</v>
      </c>
      <c r="D1" s="2" t="s">
        <v>30</v>
      </c>
      <c r="E1" s="2" t="s">
        <v>74</v>
      </c>
    </row>
    <row r="2" spans="1:5">
      <c r="A2" s="3" t="s">
        <v>470</v>
      </c>
    </row>
    <row r="3" spans="1:5">
      <c r="A3" s="4" t="s">
        <v>471</v>
      </c>
      <c r="C3" s="6" t="n">
        <v>65000</v>
      </c>
    </row>
    <row r="4" spans="1:5">
      <c r="A4" s="4" t="s">
        <v>472</v>
      </c>
      <c r="C4" s="5" t="n">
        <v>1637000</v>
      </c>
      <c r="D4" s="6" t="n">
        <v>1365000</v>
      </c>
      <c r="E4" s="6" t="n">
        <v>909000</v>
      </c>
    </row>
    <row r="5" spans="1:5">
      <c r="A5" s="4" t="s">
        <v>473</v>
      </c>
      <c r="C5" s="5" t="n">
        <v>10300000</v>
      </c>
    </row>
    <row r="6" spans="1:5">
      <c r="A6" s="4" t="s">
        <v>474</v>
      </c>
      <c r="C6" s="5" t="n">
        <v>0</v>
      </c>
      <c r="D6" s="6" t="n">
        <v>0</v>
      </c>
    </row>
    <row r="7" spans="1:5">
      <c r="A7" s="4" t="s">
        <v>475</v>
      </c>
      <c r="C7" s="5" t="n">
        <v>21300000</v>
      </c>
    </row>
    <row r="8" spans="1:5">
      <c r="A8" s="4" t="s">
        <v>476</v>
      </c>
    </row>
    <row r="9" spans="1:5">
      <c r="A9" s="3" t="s">
        <v>470</v>
      </c>
    </row>
    <row r="10" spans="1:5">
      <c r="A10" s="4" t="s">
        <v>477</v>
      </c>
      <c r="B10" s="6" t="n">
        <v>5250000</v>
      </c>
    </row>
    <row r="11" spans="1:5">
      <c r="A11" s="4" t="s">
        <v>478</v>
      </c>
    </row>
    <row r="12" spans="1:5">
      <c r="A12" s="3" t="s">
        <v>470</v>
      </c>
    </row>
    <row r="13" spans="1:5">
      <c r="A13" s="4" t="s">
        <v>479</v>
      </c>
      <c r="C13" s="5" t="n">
        <v>80000</v>
      </c>
    </row>
    <row r="14" spans="1:5">
      <c r="A14" s="4" t="s">
        <v>480</v>
      </c>
    </row>
    <row r="15" spans="1:5">
      <c r="A15" s="3" t="s">
        <v>470</v>
      </c>
    </row>
    <row r="16" spans="1:5">
      <c r="A16" s="4" t="s">
        <v>479</v>
      </c>
      <c r="C16" s="6" t="n">
        <v>3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75</v>
      </c>
    </row>
    <row r="4" spans="1:12">
      <c r="A4" s="4" t="s">
        <v>76</v>
      </c>
      <c r="B4" s="6" t="n">
        <v>9400</v>
      </c>
      <c r="C4" s="6" t="n">
        <v>5008</v>
      </c>
      <c r="D4" s="6" t="n">
        <v>2314</v>
      </c>
      <c r="E4" s="6" t="n">
        <v>98</v>
      </c>
      <c r="F4" s="6" t="n">
        <v>0</v>
      </c>
      <c r="G4" s="6" t="n">
        <v>0</v>
      </c>
      <c r="H4" s="6" t="n">
        <v>0</v>
      </c>
      <c r="I4" s="6" t="n">
        <v>0</v>
      </c>
      <c r="J4" s="6" t="n">
        <v>16820</v>
      </c>
      <c r="K4" s="6" t="n">
        <v>0</v>
      </c>
      <c r="L4" s="6" t="n">
        <v>0</v>
      </c>
    </row>
    <row r="5" spans="1:12">
      <c r="A5" s="4" t="s">
        <v>77</v>
      </c>
      <c r="B5" s="5" t="n">
        <v>3820</v>
      </c>
      <c r="C5" s="5" t="n">
        <v>1722</v>
      </c>
      <c r="D5" s="5" t="n">
        <v>1643</v>
      </c>
      <c r="E5" s="5" t="n">
        <v>1626</v>
      </c>
      <c r="J5" s="5" t="n">
        <v>8811</v>
      </c>
      <c r="K5" s="5" t="n">
        <v>0</v>
      </c>
      <c r="L5" s="5" t="n">
        <v>0</v>
      </c>
    </row>
    <row r="6" spans="1:12">
      <c r="A6" s="4" t="s">
        <v>78</v>
      </c>
      <c r="B6" s="5" t="n">
        <v>5580</v>
      </c>
      <c r="C6" s="5" t="n">
        <v>3286</v>
      </c>
      <c r="D6" s="5" t="n">
        <v>671</v>
      </c>
      <c r="E6" s="5" t="n">
        <v>-1528</v>
      </c>
      <c r="J6" s="5" t="n">
        <v>8009</v>
      </c>
      <c r="K6" s="5" t="n">
        <v>0</v>
      </c>
      <c r="L6" s="5" t="n">
        <v>0</v>
      </c>
    </row>
    <row r="7" spans="1:12">
      <c r="A7" s="3" t="s">
        <v>79</v>
      </c>
    </row>
    <row r="8" spans="1:12">
      <c r="A8" s="4" t="s">
        <v>80</v>
      </c>
      <c r="B8" s="5" t="n">
        <v>1990</v>
      </c>
      <c r="C8" s="5" t="n">
        <v>5876</v>
      </c>
      <c r="D8" s="5" t="n">
        <v>22069</v>
      </c>
      <c r="E8" s="5" t="n">
        <v>18411</v>
      </c>
      <c r="F8" s="5" t="n">
        <v>16406</v>
      </c>
      <c r="G8" s="5" t="n">
        <v>24065</v>
      </c>
      <c r="H8" s="5" t="n">
        <v>25906</v>
      </c>
      <c r="I8" s="5" t="n">
        <v>20679</v>
      </c>
      <c r="J8" s="5" t="n">
        <v>48346</v>
      </c>
      <c r="K8" s="5" t="n">
        <v>87056</v>
      </c>
      <c r="L8" s="5" t="n">
        <v>78028</v>
      </c>
    </row>
    <row r="9" spans="1:12">
      <c r="A9" s="4" t="s">
        <v>81</v>
      </c>
      <c r="B9" s="5" t="n">
        <v>41779</v>
      </c>
      <c r="C9" s="5" t="n">
        <v>45110</v>
      </c>
      <c r="D9" s="5" t="n">
        <v>52185</v>
      </c>
      <c r="E9" s="5" t="n">
        <v>42788</v>
      </c>
      <c r="F9" s="5" t="n">
        <v>25992</v>
      </c>
      <c r="G9" s="5" t="n">
        <v>14417</v>
      </c>
      <c r="H9" s="5" t="n">
        <v>10954</v>
      </c>
      <c r="I9" s="5" t="n">
        <v>6871</v>
      </c>
      <c r="J9" s="5" t="n">
        <v>181862</v>
      </c>
      <c r="K9" s="5" t="n">
        <v>58230</v>
      </c>
      <c r="L9" s="5" t="n">
        <v>21794</v>
      </c>
    </row>
    <row r="10" spans="1:12">
      <c r="A10" s="4" t="s">
        <v>82</v>
      </c>
      <c r="B10" s="5" t="n">
        <v>-38189</v>
      </c>
      <c r="C10" s="5" t="n">
        <v>-47700</v>
      </c>
      <c r="D10" s="5" t="n">
        <v>-73583</v>
      </c>
      <c r="E10" s="5" t="n">
        <v>-62727</v>
      </c>
      <c r="F10" s="5" t="n">
        <v>-42398</v>
      </c>
      <c r="G10" s="5" t="n">
        <v>-38482</v>
      </c>
      <c r="H10" s="5" t="n">
        <v>-36860</v>
      </c>
      <c r="I10" s="5" t="n">
        <v>-27550</v>
      </c>
      <c r="J10" s="5" t="n">
        <v>-222199</v>
      </c>
      <c r="K10" s="5" t="n">
        <v>-145286</v>
      </c>
      <c r="L10" s="5" t="n">
        <v>-99822</v>
      </c>
    </row>
    <row r="11" spans="1:12">
      <c r="A11" s="3" t="s">
        <v>83</v>
      </c>
    </row>
    <row r="12" spans="1:12">
      <c r="A12" s="4" t="s">
        <v>84</v>
      </c>
      <c r="B12" s="5" t="n">
        <v>2909</v>
      </c>
      <c r="C12" s="5" t="n">
        <v>-1226</v>
      </c>
      <c r="D12" s="5" t="n">
        <v>-345</v>
      </c>
      <c r="E12" s="5" t="n">
        <v>-790</v>
      </c>
      <c r="F12" s="5" t="n">
        <v>-3007</v>
      </c>
      <c r="G12" s="5" t="n">
        <v>-1674</v>
      </c>
      <c r="H12" s="5" t="n">
        <v>-1673</v>
      </c>
      <c r="I12" s="5" t="n">
        <v>-7036</v>
      </c>
      <c r="J12" s="5" t="n">
        <v>-5270</v>
      </c>
      <c r="K12" s="5" t="n">
        <v>-13390</v>
      </c>
      <c r="L12" s="5" t="n">
        <v>-17284</v>
      </c>
    </row>
    <row r="13" spans="1:12">
      <c r="A13" s="4" t="s">
        <v>85</v>
      </c>
      <c r="B13" s="5" t="n">
        <v>0</v>
      </c>
      <c r="C13" s="5" t="n">
        <v>0</v>
      </c>
      <c r="D13" s="5" t="n">
        <v>0</v>
      </c>
      <c r="E13" s="5" t="n">
        <v>-1209</v>
      </c>
      <c r="F13" s="5" t="n">
        <v>-14543</v>
      </c>
      <c r="G13" s="5" t="n">
        <v>0</v>
      </c>
      <c r="H13" s="5" t="n">
        <v>0</v>
      </c>
      <c r="I13" s="5" t="n">
        <v>-25615</v>
      </c>
      <c r="J13" s="5" t="n">
        <v>-1209</v>
      </c>
      <c r="K13" s="5" t="n">
        <v>-40158</v>
      </c>
      <c r="L13" s="5" t="n">
        <v>0</v>
      </c>
    </row>
    <row r="14" spans="1:12">
      <c r="A14" s="4" t="s">
        <v>86</v>
      </c>
      <c r="F14" s="5" t="n">
        <v>126</v>
      </c>
      <c r="G14" s="5" t="n">
        <v>0</v>
      </c>
      <c r="H14" s="5" t="n">
        <v>0</v>
      </c>
      <c r="I14" s="5" t="n">
        <v>0</v>
      </c>
      <c r="J14" s="5" t="n">
        <v>0</v>
      </c>
      <c r="K14" s="5" t="n">
        <v>121</v>
      </c>
      <c r="L14" s="5" t="n">
        <v>0</v>
      </c>
    </row>
    <row r="15" spans="1:12">
      <c r="A15" s="4" t="s">
        <v>87</v>
      </c>
      <c r="B15" s="5" t="n">
        <v>4124</v>
      </c>
      <c r="C15" s="5" t="n">
        <v>55</v>
      </c>
      <c r="D15" s="5" t="n">
        <v>39</v>
      </c>
      <c r="E15" s="5" t="n">
        <v>122</v>
      </c>
      <c r="F15" s="5" t="n">
        <v>-45</v>
      </c>
      <c r="G15" s="5" t="n">
        <v>-87</v>
      </c>
      <c r="H15" s="5" t="n">
        <v>-23</v>
      </c>
      <c r="I15" s="5" t="n">
        <v>260</v>
      </c>
      <c r="J15" s="5" t="n">
        <v>4340</v>
      </c>
      <c r="K15" s="5" t="n">
        <v>106</v>
      </c>
      <c r="L15" s="5" t="n">
        <v>-394</v>
      </c>
    </row>
    <row r="16" spans="1:12">
      <c r="A16" s="4" t="s">
        <v>88</v>
      </c>
      <c r="B16" s="5" t="n">
        <v>1215</v>
      </c>
      <c r="C16" s="5" t="n">
        <v>-1171</v>
      </c>
      <c r="D16" s="5" t="n">
        <v>-306</v>
      </c>
      <c r="E16" s="5" t="n">
        <v>-1877</v>
      </c>
      <c r="F16" s="5" t="n">
        <v>-17469</v>
      </c>
      <c r="G16" s="5" t="n">
        <v>-1761</v>
      </c>
      <c r="H16" s="5" t="n">
        <v>-1696</v>
      </c>
      <c r="I16" s="5" t="n">
        <v>-32391</v>
      </c>
      <c r="J16" s="5" t="n">
        <v>-2139</v>
      </c>
      <c r="K16" s="5" t="n">
        <v>-53321</v>
      </c>
      <c r="L16" s="5" t="n">
        <v>-17678</v>
      </c>
    </row>
    <row r="17" spans="1:12">
      <c r="A17" s="4" t="s">
        <v>89</v>
      </c>
      <c r="B17" s="6" t="n">
        <v>-36974</v>
      </c>
      <c r="C17" s="6" t="n">
        <v>-48871</v>
      </c>
      <c r="D17" s="6" t="n">
        <v>-73889</v>
      </c>
      <c r="E17" s="6" t="n">
        <v>-64604</v>
      </c>
      <c r="F17" s="6" t="n">
        <v>-59867</v>
      </c>
      <c r="G17" s="6" t="n">
        <v>-40243</v>
      </c>
      <c r="H17" s="6" t="n">
        <v>-38556</v>
      </c>
      <c r="I17" s="6" t="n">
        <v>-59941</v>
      </c>
      <c r="J17" s="6" t="n">
        <v>-224338</v>
      </c>
      <c r="K17" s="6" t="n">
        <v>-198607</v>
      </c>
      <c r="L17" s="6" t="n">
        <v>-117500</v>
      </c>
    </row>
    <row r="18" spans="1:12">
      <c r="A18" s="3" t="s">
        <v>90</v>
      </c>
    </row>
    <row r="19" spans="1:12">
      <c r="A19" s="4" t="s">
        <v>91</v>
      </c>
      <c r="B19" s="5" t="n">
        <v>235924350</v>
      </c>
      <c r="C19" s="5" t="n">
        <v>224954941</v>
      </c>
      <c r="D19" s="5" t="n">
        <v>224948622</v>
      </c>
      <c r="E19" s="5" t="n">
        <v>215484670</v>
      </c>
      <c r="F19" s="5" t="n">
        <v>190093786</v>
      </c>
      <c r="G19" s="5" t="n">
        <v>179786580</v>
      </c>
      <c r="H19" s="5" t="n">
        <v>168127144</v>
      </c>
      <c r="I19" s="5" t="n">
        <v>117626669</v>
      </c>
      <c r="J19" s="5" t="n">
        <v>225439121</v>
      </c>
      <c r="K19" s="5" t="n">
        <v>164437548</v>
      </c>
      <c r="L19" s="5" t="n">
        <v>105570960</v>
      </c>
    </row>
    <row r="20" spans="1:12">
      <c r="A20" s="4" t="s">
        <v>92</v>
      </c>
      <c r="B20" s="8" t="n">
        <v>-0.16</v>
      </c>
      <c r="C20" s="8" t="n">
        <v>-0.22</v>
      </c>
      <c r="D20" s="8" t="n">
        <v>-0.33</v>
      </c>
      <c r="E20" s="8" t="n">
        <v>-0.3</v>
      </c>
      <c r="F20" s="8" t="n">
        <v>-0.31</v>
      </c>
      <c r="G20" s="8" t="n">
        <v>-0.22</v>
      </c>
      <c r="H20" s="8" t="n">
        <v>-0.23</v>
      </c>
      <c r="I20" s="8" t="n">
        <v>-0.51</v>
      </c>
      <c r="J20" s="6" t="n">
        <v>-1</v>
      </c>
      <c r="K20" s="8" t="n">
        <v>-1.21</v>
      </c>
      <c r="L20" s="8" t="n">
        <v>-1.1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81</v>
      </c>
      <c r="B1" s="2" t="s">
        <v>268</v>
      </c>
      <c r="C1" s="2" t="s">
        <v>271</v>
      </c>
      <c r="D1" s="2" t="s">
        <v>272</v>
      </c>
      <c r="E1" s="2" t="s">
        <v>482</v>
      </c>
      <c r="F1" s="2" t="s">
        <v>273</v>
      </c>
      <c r="G1" s="2" t="s">
        <v>70</v>
      </c>
      <c r="H1" s="2" t="s">
        <v>274</v>
      </c>
      <c r="I1" s="2" t="s">
        <v>70</v>
      </c>
      <c r="J1" s="2" t="s">
        <v>30</v>
      </c>
      <c r="K1" s="2" t="s">
        <v>2</v>
      </c>
      <c r="L1" s="2" t="s">
        <v>30</v>
      </c>
      <c r="M1" s="2" t="s">
        <v>74</v>
      </c>
      <c r="N1" s="2" t="s">
        <v>483</v>
      </c>
      <c r="O1" s="2" t="s">
        <v>484</v>
      </c>
      <c r="P1" s="2" t="s">
        <v>485</v>
      </c>
      <c r="Q1" s="2" t="s">
        <v>380</v>
      </c>
      <c r="R1" s="2" t="s">
        <v>381</v>
      </c>
      <c r="S1" s="2" t="s">
        <v>277</v>
      </c>
    </row>
    <row r="2" spans="1:19">
      <c r="A2" s="3" t="s">
        <v>334</v>
      </c>
    </row>
    <row r="3" spans="1:19">
      <c r="A3" s="4" t="s">
        <v>486</v>
      </c>
      <c r="K3" s="6" t="n">
        <v>173802000</v>
      </c>
      <c r="L3" s="6" t="n">
        <v>89845000</v>
      </c>
      <c r="M3" s="6" t="n">
        <v>14268000</v>
      </c>
    </row>
    <row r="4" spans="1:19">
      <c r="A4" s="4" t="s">
        <v>64</v>
      </c>
      <c r="J4" s="5" t="n">
        <v>350000000</v>
      </c>
      <c r="K4" s="5" t="n">
        <v>400000000</v>
      </c>
      <c r="L4" s="5" t="n">
        <v>350000000</v>
      </c>
      <c r="N4" s="5" t="n">
        <v>400000000</v>
      </c>
      <c r="O4" s="5" t="n">
        <v>350000000</v>
      </c>
      <c r="Q4" s="5" t="n">
        <v>350000000</v>
      </c>
      <c r="R4" s="5" t="n">
        <v>200000000</v>
      </c>
    </row>
    <row r="5" spans="1:19">
      <c r="A5" s="4" t="s">
        <v>487</v>
      </c>
      <c r="K5" s="6" t="n">
        <v>347000</v>
      </c>
      <c r="L5" s="6" t="n">
        <v>222000</v>
      </c>
      <c r="M5" s="5" t="n">
        <v>1142000</v>
      </c>
    </row>
    <row r="6" spans="1:19">
      <c r="A6" s="4" t="s">
        <v>281</v>
      </c>
      <c r="K6" s="5" t="n">
        <v>4912000</v>
      </c>
      <c r="L6" s="5" t="n">
        <v>137941000</v>
      </c>
      <c r="M6" s="5" t="n">
        <v>40989000</v>
      </c>
    </row>
    <row r="7" spans="1:19">
      <c r="A7" s="4" t="s">
        <v>488</v>
      </c>
      <c r="K7" s="4" t="s">
        <v>51</v>
      </c>
      <c r="L7" s="6" t="n">
        <v>2445000</v>
      </c>
      <c r="M7" s="6" t="n">
        <v>0</v>
      </c>
    </row>
    <row r="8" spans="1:19">
      <c r="A8" s="4" t="s">
        <v>95</v>
      </c>
    </row>
    <row r="9" spans="1:19">
      <c r="A9" s="3" t="s">
        <v>334</v>
      </c>
    </row>
    <row r="10" spans="1:19">
      <c r="A10" s="4" t="s">
        <v>286</v>
      </c>
      <c r="K10" s="5" t="n">
        <v>42030630</v>
      </c>
      <c r="L10" s="5" t="n">
        <v>29948334</v>
      </c>
    </row>
    <row r="11" spans="1:19">
      <c r="A11" s="4" t="s">
        <v>105</v>
      </c>
      <c r="L11" s="5" t="n">
        <v>2430656</v>
      </c>
      <c r="M11" s="5" t="n">
        <v>189412</v>
      </c>
    </row>
    <row r="12" spans="1:19">
      <c r="A12" s="4" t="s">
        <v>103</v>
      </c>
      <c r="K12" s="5" t="n">
        <v>99978</v>
      </c>
      <c r="L12" s="5" t="n">
        <v>70185</v>
      </c>
      <c r="M12" s="5" t="n">
        <v>269720</v>
      </c>
    </row>
    <row r="13" spans="1:19">
      <c r="A13" s="4" t="s">
        <v>116</v>
      </c>
      <c r="F13" s="5" t="n">
        <v>9600000</v>
      </c>
      <c r="K13" s="5" t="n">
        <v>212800</v>
      </c>
      <c r="L13" s="5" t="n">
        <v>12161671</v>
      </c>
    </row>
    <row r="14" spans="1:19">
      <c r="A14" s="4" t="s">
        <v>288</v>
      </c>
    </row>
    <row r="15" spans="1:19">
      <c r="A15" s="3" t="s">
        <v>334</v>
      </c>
    </row>
    <row r="16" spans="1:19">
      <c r="A16" s="4" t="s">
        <v>489</v>
      </c>
      <c r="J16" s="6" t="n">
        <v>23500000</v>
      </c>
      <c r="K16" s="6" t="n">
        <v>18603000</v>
      </c>
      <c r="L16" s="6" t="n">
        <v>23500000</v>
      </c>
      <c r="M16" s="6" t="n">
        <v>159000000</v>
      </c>
      <c r="S16" s="6" t="n">
        <v>200000000</v>
      </c>
    </row>
    <row r="17" spans="1:19">
      <c r="A17" s="4" t="s">
        <v>281</v>
      </c>
      <c r="F17" s="6" t="n">
        <v>79800000</v>
      </c>
      <c r="G17" s="6" t="n">
        <v>4900000</v>
      </c>
      <c r="H17" s="6" t="n">
        <v>55700000</v>
      </c>
      <c r="K17" s="5" t="n">
        <v>4911000</v>
      </c>
      <c r="L17" s="6" t="n">
        <v>135497000</v>
      </c>
    </row>
    <row r="18" spans="1:19">
      <c r="A18" s="4" t="s">
        <v>344</v>
      </c>
      <c r="F18" s="4" t="s">
        <v>345</v>
      </c>
      <c r="H18" s="4" t="s">
        <v>346</v>
      </c>
    </row>
    <row r="19" spans="1:19">
      <c r="A19" s="4" t="s">
        <v>289</v>
      </c>
      <c r="F19" s="5" t="n">
        <v>35300000</v>
      </c>
      <c r="G19" s="5" t="n">
        <v>1800000</v>
      </c>
      <c r="H19" s="5" t="n">
        <v>20500000</v>
      </c>
      <c r="L19" s="5" t="n">
        <v>56600000</v>
      </c>
    </row>
    <row r="20" spans="1:19">
      <c r="A20" s="4" t="s">
        <v>347</v>
      </c>
      <c r="F20" s="5" t="n">
        <v>25600000</v>
      </c>
      <c r="H20" s="5" t="n">
        <v>17900000</v>
      </c>
    </row>
    <row r="21" spans="1:19">
      <c r="A21" s="4" t="s">
        <v>290</v>
      </c>
      <c r="F21" s="8" t="n">
        <v>3.11</v>
      </c>
      <c r="S21" s="8" t="n">
        <v>3.11</v>
      </c>
    </row>
    <row r="22" spans="1:19">
      <c r="A22" s="4" t="s">
        <v>348</v>
      </c>
      <c r="F22" s="5" t="n">
        <v>872000</v>
      </c>
    </row>
    <row r="23" spans="1:19">
      <c r="A23" s="4" t="s">
        <v>349</v>
      </c>
      <c r="F23" s="8" t="n">
        <v>2.81</v>
      </c>
    </row>
    <row r="24" spans="1:19">
      <c r="A24" s="4" t="s">
        <v>488</v>
      </c>
      <c r="F24" s="6" t="n">
        <v>2400000</v>
      </c>
    </row>
    <row r="25" spans="1:19">
      <c r="A25" s="4" t="s">
        <v>116</v>
      </c>
      <c r="G25" s="5" t="n">
        <v>1600000</v>
      </c>
      <c r="I25" s="5" t="n">
        <v>200000</v>
      </c>
      <c r="J25" s="5" t="n">
        <v>2600000</v>
      </c>
    </row>
    <row r="26" spans="1:19">
      <c r="A26" s="4" t="s">
        <v>490</v>
      </c>
      <c r="F26" s="6" t="n">
        <v>25600000</v>
      </c>
      <c r="H26" s="6" t="n">
        <v>14500000</v>
      </c>
    </row>
    <row r="27" spans="1:19">
      <c r="A27" s="4" t="s">
        <v>491</v>
      </c>
      <c r="H27" s="4" t="s">
        <v>346</v>
      </c>
    </row>
    <row r="28" spans="1:19">
      <c r="A28" s="4" t="s">
        <v>492</v>
      </c>
      <c r="H28" s="5" t="n">
        <v>17900000</v>
      </c>
    </row>
    <row r="29" spans="1:19">
      <c r="A29" s="4" t="s">
        <v>339</v>
      </c>
      <c r="H29" s="6" t="n">
        <v>2000000</v>
      </c>
      <c r="K29" s="6" t="n">
        <v>1300000</v>
      </c>
      <c r="L29" s="6" t="n">
        <v>6700000</v>
      </c>
      <c r="M29" s="5" t="n">
        <v>12900000</v>
      </c>
    </row>
    <row r="30" spans="1:19">
      <c r="A30" s="4" t="s">
        <v>493</v>
      </c>
      <c r="H30" s="5" t="n">
        <v>2600000</v>
      </c>
    </row>
    <row r="31" spans="1:19">
      <c r="A31" s="4" t="s">
        <v>494</v>
      </c>
      <c r="L31" s="5" t="n">
        <v>135500000</v>
      </c>
    </row>
    <row r="32" spans="1:19">
      <c r="A32" s="4" t="s">
        <v>495</v>
      </c>
    </row>
    <row r="33" spans="1:19">
      <c r="A33" s="3" t="s">
        <v>334</v>
      </c>
    </row>
    <row r="34" spans="1:19">
      <c r="A34" s="4" t="s">
        <v>486</v>
      </c>
      <c r="L34" s="6" t="n">
        <v>11300000</v>
      </c>
      <c r="M34" s="6" t="n">
        <v>1000000</v>
      </c>
    </row>
    <row r="35" spans="1:19">
      <c r="A35" s="4" t="s">
        <v>105</v>
      </c>
      <c r="L35" s="5" t="n">
        <v>2430656</v>
      </c>
      <c r="M35" s="5" t="n">
        <v>189412</v>
      </c>
    </row>
    <row r="36" spans="1:19">
      <c r="A36" s="4" t="s">
        <v>103</v>
      </c>
      <c r="M36" s="5" t="n">
        <v>269720</v>
      </c>
    </row>
    <row r="37" spans="1:19">
      <c r="A37" s="4" t="s">
        <v>487</v>
      </c>
      <c r="M37" s="6" t="n">
        <v>1100000</v>
      </c>
    </row>
    <row r="38" spans="1:19">
      <c r="A38" s="4" t="s">
        <v>496</v>
      </c>
    </row>
    <row r="39" spans="1:19">
      <c r="A39" s="3" t="s">
        <v>334</v>
      </c>
    </row>
    <row r="40" spans="1:19">
      <c r="A40" s="4" t="s">
        <v>489</v>
      </c>
      <c r="P40" s="6" t="n">
        <v>250000000</v>
      </c>
    </row>
    <row r="41" spans="1:19">
      <c r="A41" s="4" t="s">
        <v>497</v>
      </c>
    </row>
    <row r="42" spans="1:19">
      <c r="A42" s="3" t="s">
        <v>334</v>
      </c>
    </row>
    <row r="43" spans="1:19">
      <c r="A43" s="4" t="s">
        <v>286</v>
      </c>
      <c r="E43" s="5" t="n">
        <v>29948334</v>
      </c>
    </row>
    <row r="44" spans="1:19">
      <c r="A44" s="4" t="s">
        <v>486</v>
      </c>
      <c r="E44" s="6" t="n">
        <v>89800000</v>
      </c>
    </row>
    <row r="45" spans="1:19">
      <c r="A45" s="4" t="s">
        <v>303</v>
      </c>
      <c r="E45" s="6" t="n">
        <v>3</v>
      </c>
    </row>
    <row r="46" spans="1:19">
      <c r="A46" s="4" t="s">
        <v>302</v>
      </c>
    </row>
    <row r="47" spans="1:19">
      <c r="A47" s="3" t="s">
        <v>334</v>
      </c>
    </row>
    <row r="48" spans="1:19">
      <c r="A48" s="4" t="s">
        <v>286</v>
      </c>
      <c r="B48" s="5" t="n">
        <v>21705426</v>
      </c>
      <c r="D48" s="5" t="n">
        <v>20325204</v>
      </c>
    </row>
    <row r="49" spans="1:19">
      <c r="A49" s="4" t="s">
        <v>486</v>
      </c>
      <c r="B49" s="6" t="n">
        <v>52200000</v>
      </c>
      <c r="C49" s="6" t="n">
        <v>121600000</v>
      </c>
    </row>
    <row r="50" spans="1:19">
      <c r="A50" s="4" t="s">
        <v>303</v>
      </c>
      <c r="B50" s="8" t="n">
        <v>2.58</v>
      </c>
      <c r="D50" s="8" t="n">
        <v>6.15</v>
      </c>
    </row>
    <row r="51" spans="1:19">
      <c r="A51" s="4" t="s">
        <v>498</v>
      </c>
    </row>
    <row r="52" spans="1:19">
      <c r="A52" s="3" t="s">
        <v>334</v>
      </c>
    </row>
    <row r="53" spans="1:19">
      <c r="A53" s="4" t="s">
        <v>286</v>
      </c>
      <c r="M53" s="5" t="n">
        <v>3435998</v>
      </c>
    </row>
    <row r="54" spans="1:19">
      <c r="A54" s="4" t="s">
        <v>486</v>
      </c>
      <c r="M54" s="6" t="n">
        <v>14700000</v>
      </c>
    </row>
    <row r="55" spans="1:19">
      <c r="A55" s="4" t="s">
        <v>499</v>
      </c>
      <c r="M55" s="8" t="n">
        <v>4.27</v>
      </c>
    </row>
    <row r="56" spans="1:19">
      <c r="A56" s="4" t="s">
        <v>500</v>
      </c>
      <c r="M56" s="6" t="n">
        <v>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4"/>
    <col customWidth="1" max="5" min="5" width="25"/>
  </cols>
  <sheetData>
    <row r="1" spans="1:5">
      <c r="A1" s="1" t="s">
        <v>501</v>
      </c>
      <c r="B1" s="2" t="s">
        <v>268</v>
      </c>
      <c r="C1" s="2" t="s">
        <v>2</v>
      </c>
      <c r="D1" s="2" t="s">
        <v>30</v>
      </c>
      <c r="E1" s="2" t="s">
        <v>74</v>
      </c>
    </row>
    <row r="2" spans="1:5">
      <c r="A2" s="4" t="s">
        <v>502</v>
      </c>
    </row>
    <row r="3" spans="1:5">
      <c r="A3" s="3" t="s">
        <v>503</v>
      </c>
    </row>
    <row r="4" spans="1:5">
      <c r="A4" s="4" t="s">
        <v>504</v>
      </c>
      <c r="C4" s="4" t="s">
        <v>505</v>
      </c>
    </row>
    <row r="5" spans="1:5">
      <c r="A5" s="4" t="s">
        <v>506</v>
      </c>
    </row>
    <row r="6" spans="1:5">
      <c r="A6" s="3" t="s">
        <v>503</v>
      </c>
    </row>
    <row r="7" spans="1:5">
      <c r="A7" s="4" t="s">
        <v>504</v>
      </c>
      <c r="C7" s="4" t="s">
        <v>507</v>
      </c>
    </row>
    <row r="8" spans="1:5">
      <c r="A8" s="4" t="s">
        <v>508</v>
      </c>
    </row>
    <row r="9" spans="1:5">
      <c r="A9" s="3" t="s">
        <v>503</v>
      </c>
    </row>
    <row r="10" spans="1:5">
      <c r="A10" s="4" t="s">
        <v>509</v>
      </c>
      <c r="B10" s="8" t="n">
        <v>2.44</v>
      </c>
      <c r="C10" s="8" t="n">
        <v>2.23</v>
      </c>
      <c r="D10" s="8" t="n">
        <v>6.09</v>
      </c>
      <c r="E10" s="8" t="n">
        <v>5.67</v>
      </c>
    </row>
    <row r="11" spans="1:5">
      <c r="A11" s="4" t="s">
        <v>504</v>
      </c>
      <c r="B11" s="4" t="s">
        <v>316</v>
      </c>
      <c r="D11" s="4" t="s">
        <v>510</v>
      </c>
      <c r="E11" s="4" t="s">
        <v>511</v>
      </c>
    </row>
    <row r="12" spans="1:5">
      <c r="A12" s="4" t="s">
        <v>512</v>
      </c>
      <c r="B12" s="4" t="s">
        <v>513</v>
      </c>
      <c r="D12" s="4" t="s">
        <v>514</v>
      </c>
      <c r="E12" s="4" t="s">
        <v>515</v>
      </c>
    </row>
    <row r="13" spans="1:5">
      <c r="A13" s="4" t="s">
        <v>516</v>
      </c>
      <c r="B13" s="4" t="s">
        <v>517</v>
      </c>
      <c r="D13" s="4" t="s">
        <v>345</v>
      </c>
    </row>
    <row r="14" spans="1:5">
      <c r="A14" s="4" t="s">
        <v>408</v>
      </c>
      <c r="B14" s="4" t="s">
        <v>409</v>
      </c>
      <c r="C14" s="4" t="s">
        <v>409</v>
      </c>
      <c r="D14" s="4" t="s">
        <v>409</v>
      </c>
      <c r="E14" s="4" t="s">
        <v>409</v>
      </c>
    </row>
    <row r="15" spans="1:5">
      <c r="A15" s="4" t="s">
        <v>518</v>
      </c>
    </row>
    <row r="16" spans="1:5">
      <c r="A16" s="3" t="s">
        <v>503</v>
      </c>
    </row>
    <row r="17" spans="1:5">
      <c r="A17" s="4" t="s">
        <v>512</v>
      </c>
      <c r="C17" s="4" t="s">
        <v>519</v>
      </c>
    </row>
    <row r="18" spans="1:5">
      <c r="A18" s="4" t="s">
        <v>516</v>
      </c>
      <c r="C18" s="4" t="s">
        <v>520</v>
      </c>
      <c r="E18" s="4" t="s">
        <v>345</v>
      </c>
    </row>
    <row r="19" spans="1:5">
      <c r="A19" s="4" t="s">
        <v>521</v>
      </c>
    </row>
    <row r="20" spans="1:5">
      <c r="A20" s="3" t="s">
        <v>503</v>
      </c>
    </row>
    <row r="21" spans="1:5">
      <c r="A21" s="4" t="s">
        <v>512</v>
      </c>
      <c r="C21" s="4" t="s">
        <v>522</v>
      </c>
    </row>
    <row r="22" spans="1:5">
      <c r="A22" s="4" t="s">
        <v>516</v>
      </c>
      <c r="C22" s="4" t="s">
        <v>523</v>
      </c>
      <c r="E22" s="4" t="s">
        <v>4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525</v>
      </c>
    </row>
    <row r="4" spans="1:12">
      <c r="A4" s="4" t="s">
        <v>526</v>
      </c>
      <c r="J4" s="5" t="n">
        <v>21705426</v>
      </c>
    </row>
    <row r="5" spans="1:12">
      <c r="A5" s="3" t="s">
        <v>527</v>
      </c>
    </row>
    <row r="6" spans="1:12">
      <c r="A6" s="4" t="s">
        <v>528</v>
      </c>
      <c r="E6" s="6" t="n">
        <v>216</v>
      </c>
      <c r="J6" s="6" t="n">
        <v>216</v>
      </c>
    </row>
    <row r="7" spans="1:12">
      <c r="A7" s="4" t="s">
        <v>529</v>
      </c>
      <c r="B7" s="6" t="n">
        <v>-4124</v>
      </c>
      <c r="C7" s="6" t="n">
        <v>-55</v>
      </c>
      <c r="D7" s="6" t="n">
        <v>-39</v>
      </c>
      <c r="E7" s="6" t="n">
        <v>-122</v>
      </c>
      <c r="F7" s="6" t="n">
        <v>45</v>
      </c>
      <c r="G7" s="6" t="n">
        <v>87</v>
      </c>
      <c r="H7" s="6" t="n">
        <v>23</v>
      </c>
      <c r="I7" s="6" t="n">
        <v>-260</v>
      </c>
      <c r="J7" s="5" t="n">
        <v>-4340</v>
      </c>
      <c r="K7" s="6" t="n">
        <v>-106</v>
      </c>
      <c r="L7" s="6" t="n">
        <v>394</v>
      </c>
    </row>
    <row r="8" spans="1:12">
      <c r="A8" s="4" t="s">
        <v>526</v>
      </c>
      <c r="J8" s="5" t="n">
        <v>21706</v>
      </c>
    </row>
    <row r="9" spans="1:12">
      <c r="A9" s="4" t="s">
        <v>530</v>
      </c>
      <c r="B9" s="6" t="n">
        <v>17582</v>
      </c>
      <c r="F9" s="6" t="n">
        <v>216</v>
      </c>
      <c r="J9" s="6" t="n">
        <v>17582</v>
      </c>
      <c r="K9" s="6" t="n">
        <v>216</v>
      </c>
    </row>
    <row r="10" spans="1:12">
      <c r="A10" s="4" t="s">
        <v>531</v>
      </c>
    </row>
    <row r="11" spans="1:12">
      <c r="A11" s="3" t="s">
        <v>525</v>
      </c>
    </row>
    <row r="12" spans="1:12">
      <c r="A12" s="4" t="s">
        <v>532</v>
      </c>
      <c r="E12" s="5" t="n">
        <v>210000</v>
      </c>
      <c r="I12" s="5" t="n">
        <v>210000</v>
      </c>
      <c r="J12" s="5" t="n">
        <v>210000</v>
      </c>
      <c r="K12" s="5" t="n">
        <v>210000</v>
      </c>
    </row>
    <row r="13" spans="1:12">
      <c r="A13" s="4" t="s">
        <v>533</v>
      </c>
      <c r="B13" s="5" t="n">
        <v>21915426</v>
      </c>
      <c r="F13" s="5" t="n">
        <v>210000</v>
      </c>
      <c r="J13" s="5" t="n">
        <v>21915426</v>
      </c>
      <c r="K13" s="5" t="n">
        <v>210000</v>
      </c>
      <c r="L13" s="5" t="n">
        <v>210000</v>
      </c>
    </row>
    <row r="14" spans="1:12">
      <c r="A14" s="3" t="s">
        <v>527</v>
      </c>
    </row>
    <row r="15" spans="1:12">
      <c r="A15" s="4" t="s">
        <v>528</v>
      </c>
      <c r="E15" s="6" t="n">
        <v>216</v>
      </c>
      <c r="I15" s="6" t="n">
        <v>322</v>
      </c>
      <c r="J15" s="6" t="n">
        <v>216</v>
      </c>
      <c r="K15" s="6" t="n">
        <v>322</v>
      </c>
    </row>
    <row r="16" spans="1:12">
      <c r="A16" s="4" t="s">
        <v>529</v>
      </c>
      <c r="J16" s="5" t="n">
        <v>-4340</v>
      </c>
      <c r="K16" s="5" t="n">
        <v>-106</v>
      </c>
    </row>
    <row r="17" spans="1:12">
      <c r="A17" s="4" t="s">
        <v>530</v>
      </c>
      <c r="B17" s="6" t="n">
        <v>17582</v>
      </c>
      <c r="F17" s="6" t="n">
        <v>216</v>
      </c>
      <c r="J17" s="6" t="n">
        <v>17582</v>
      </c>
      <c r="K17" s="6" t="n">
        <v>216</v>
      </c>
      <c r="L17" s="6" t="n">
        <v>32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0</v>
      </c>
      <c r="D1" s="2" t="s">
        <v>74</v>
      </c>
    </row>
    <row r="2" spans="1:4">
      <c r="A2" s="3" t="s">
        <v>535</v>
      </c>
    </row>
    <row r="3" spans="1:4">
      <c r="A3" s="4" t="s">
        <v>536</v>
      </c>
      <c r="B3" s="6" t="n">
        <v>17582</v>
      </c>
      <c r="C3" s="6" t="n">
        <v>216</v>
      </c>
    </row>
    <row r="4" spans="1:4">
      <c r="A4" s="4" t="s">
        <v>531</v>
      </c>
    </row>
    <row r="5" spans="1:4">
      <c r="A5" s="3" t="s">
        <v>535</v>
      </c>
    </row>
    <row r="6" spans="1:4">
      <c r="A6" s="4" t="s">
        <v>536</v>
      </c>
      <c r="B6" s="5" t="n">
        <v>17582</v>
      </c>
      <c r="C6" s="5" t="n">
        <v>216</v>
      </c>
      <c r="D6" s="6" t="n">
        <v>322</v>
      </c>
    </row>
    <row r="7" spans="1:4">
      <c r="A7" s="4" t="s">
        <v>537</v>
      </c>
    </row>
    <row r="8" spans="1:4">
      <c r="A8" s="3" t="s">
        <v>535</v>
      </c>
    </row>
    <row r="9" spans="1:4">
      <c r="A9" s="4" t="s">
        <v>536</v>
      </c>
      <c r="B9" s="5" t="n">
        <v>17582</v>
      </c>
      <c r="C9" s="5" t="n">
        <v>216</v>
      </c>
    </row>
    <row r="10" spans="1:4">
      <c r="A10" s="4" t="s">
        <v>538</v>
      </c>
    </row>
    <row r="11" spans="1:4">
      <c r="A11" s="3" t="s">
        <v>535</v>
      </c>
    </row>
    <row r="12" spans="1:4">
      <c r="A12" s="4" t="s">
        <v>536</v>
      </c>
      <c r="B12" s="5" t="n">
        <v>0</v>
      </c>
      <c r="C12" s="5" t="n">
        <v>0</v>
      </c>
    </row>
    <row r="13" spans="1:4">
      <c r="A13" s="4" t="s">
        <v>539</v>
      </c>
    </row>
    <row r="14" spans="1:4">
      <c r="A14" s="3" t="s">
        <v>535</v>
      </c>
    </row>
    <row r="15" spans="1:4">
      <c r="A15" s="4" t="s">
        <v>536</v>
      </c>
      <c r="B15" s="5" t="n">
        <v>0</v>
      </c>
      <c r="C15" s="5" t="n">
        <v>0</v>
      </c>
    </row>
    <row r="16" spans="1:4">
      <c r="A16" s="4" t="s">
        <v>540</v>
      </c>
    </row>
    <row r="17" spans="1:4">
      <c r="A17" s="3" t="s">
        <v>535</v>
      </c>
    </row>
    <row r="18" spans="1:4">
      <c r="A18" s="4" t="s">
        <v>536</v>
      </c>
      <c r="B18" s="6" t="n">
        <v>17582</v>
      </c>
      <c r="C18" s="6" t="n">
        <v>2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0</v>
      </c>
    </row>
    <row r="3" spans="1:3">
      <c r="A3" s="3" t="s">
        <v>542</v>
      </c>
    </row>
    <row r="4" spans="1:3">
      <c r="A4" s="4" t="s">
        <v>543</v>
      </c>
      <c r="B4" s="6" t="n">
        <v>21706</v>
      </c>
    </row>
    <row r="5" spans="1:3">
      <c r="A5" s="4" t="s">
        <v>544</v>
      </c>
    </row>
    <row r="6" spans="1:3">
      <c r="A6" s="3" t="s">
        <v>542</v>
      </c>
    </row>
    <row r="7" spans="1:3">
      <c r="A7" s="4" t="s">
        <v>545</v>
      </c>
      <c r="B7" s="5" t="n">
        <v>216</v>
      </c>
      <c r="C7" s="6" t="n">
        <v>322</v>
      </c>
    </row>
    <row r="8" spans="1:3">
      <c r="A8" s="4" t="s">
        <v>546</v>
      </c>
      <c r="B8" s="5" t="n">
        <v>-4340</v>
      </c>
      <c r="C8" s="5" t="n">
        <v>-106</v>
      </c>
    </row>
    <row r="9" spans="1:3">
      <c r="A9" s="4" t="s">
        <v>547</v>
      </c>
      <c r="B9" s="6" t="n">
        <v>17582</v>
      </c>
      <c r="C9" s="6" t="n">
        <v>2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48</v>
      </c>
      <c r="B1" s="2" t="s">
        <v>1</v>
      </c>
    </row>
    <row r="2" spans="1:4">
      <c r="B2" s="2" t="s">
        <v>2</v>
      </c>
      <c r="C2" s="2" t="s">
        <v>30</v>
      </c>
      <c r="D2" s="2" t="s">
        <v>74</v>
      </c>
    </row>
    <row r="3" spans="1:4">
      <c r="A3" s="3" t="s">
        <v>308</v>
      </c>
    </row>
    <row r="4" spans="1:4">
      <c r="A4" s="4" t="s">
        <v>549</v>
      </c>
      <c r="B4" s="6" t="n">
        <v>-625</v>
      </c>
      <c r="C4" s="6" t="n">
        <v>-429</v>
      </c>
    </row>
    <row r="5" spans="1:4">
      <c r="A5" s="4" t="s">
        <v>37</v>
      </c>
      <c r="B5" s="5" t="n">
        <v>1134</v>
      </c>
      <c r="C5" s="5" t="n">
        <v>593</v>
      </c>
    </row>
    <row r="6" spans="1:4">
      <c r="A6" s="4" t="s">
        <v>128</v>
      </c>
      <c r="B6" s="5" t="n">
        <v>165</v>
      </c>
      <c r="C6" s="5" t="n">
        <v>233</v>
      </c>
      <c r="D6" s="6" t="n">
        <v>163</v>
      </c>
    </row>
    <row r="7" spans="1:4">
      <c r="A7" s="4" t="s">
        <v>550</v>
      </c>
    </row>
    <row r="8" spans="1:4">
      <c r="A8" s="3" t="s">
        <v>308</v>
      </c>
    </row>
    <row r="9" spans="1:4">
      <c r="A9" s="4" t="s">
        <v>551</v>
      </c>
      <c r="B9" s="6" t="n">
        <v>403</v>
      </c>
      <c r="C9" s="5" t="n">
        <v>357</v>
      </c>
    </row>
    <row r="10" spans="1:4">
      <c r="A10" s="4" t="s">
        <v>552</v>
      </c>
    </row>
    <row r="11" spans="1:4">
      <c r="A11" s="3" t="s">
        <v>308</v>
      </c>
    </row>
    <row r="12" spans="1:4">
      <c r="A12" s="4" t="s">
        <v>315</v>
      </c>
      <c r="B12" s="4" t="s">
        <v>316</v>
      </c>
    </row>
    <row r="13" spans="1:4">
      <c r="A13" s="4" t="s">
        <v>553</v>
      </c>
    </row>
    <row r="14" spans="1:4">
      <c r="A14" s="3" t="s">
        <v>308</v>
      </c>
    </row>
    <row r="15" spans="1:4">
      <c r="A15" s="4" t="s">
        <v>315</v>
      </c>
      <c r="B15" s="4" t="s">
        <v>318</v>
      </c>
    </row>
    <row r="16" spans="1:4">
      <c r="A16" s="4" t="s">
        <v>554</v>
      </c>
    </row>
    <row r="17" spans="1:4">
      <c r="A17" s="3" t="s">
        <v>308</v>
      </c>
    </row>
    <row r="18" spans="1:4">
      <c r="A18" s="4" t="s">
        <v>551</v>
      </c>
      <c r="B18" s="6" t="n">
        <v>1356</v>
      </c>
      <c r="C18" s="6" t="n">
        <v>6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68</v>
      </c>
      <c r="J1" s="2" t="s">
        <v>1</v>
      </c>
    </row>
    <row r="2" spans="1:12">
      <c r="B2" s="2" t="s">
        <v>2</v>
      </c>
      <c r="C2" s="2" t="s">
        <v>69</v>
      </c>
      <c r="D2" s="2" t="s">
        <v>4</v>
      </c>
      <c r="E2" s="2" t="s">
        <v>70</v>
      </c>
      <c r="F2" s="2" t="s">
        <v>30</v>
      </c>
      <c r="G2" s="2" t="s">
        <v>71</v>
      </c>
      <c r="H2" s="2" t="s">
        <v>72</v>
      </c>
      <c r="I2" s="2" t="s">
        <v>73</v>
      </c>
      <c r="J2" s="2" t="s">
        <v>2</v>
      </c>
      <c r="K2" s="2" t="s">
        <v>30</v>
      </c>
      <c r="L2" s="2" t="s">
        <v>74</v>
      </c>
    </row>
    <row r="3" spans="1:12">
      <c r="A3" s="3" t="s">
        <v>199</v>
      </c>
    </row>
    <row r="4" spans="1:12">
      <c r="A4" s="4" t="s">
        <v>76</v>
      </c>
      <c r="B4" s="6" t="n">
        <v>9400</v>
      </c>
      <c r="C4" s="6" t="n">
        <v>5008</v>
      </c>
      <c r="D4" s="6" t="n">
        <v>2314</v>
      </c>
      <c r="E4" s="6" t="n">
        <v>98</v>
      </c>
      <c r="F4" s="6" t="n">
        <v>0</v>
      </c>
      <c r="G4" s="6" t="n">
        <v>0</v>
      </c>
      <c r="H4" s="6" t="n">
        <v>0</v>
      </c>
      <c r="I4" s="6" t="n">
        <v>0</v>
      </c>
      <c r="J4" s="6" t="n">
        <v>16820</v>
      </c>
      <c r="K4" s="6" t="n">
        <v>0</v>
      </c>
      <c r="L4" s="6" t="n">
        <v>0</v>
      </c>
    </row>
    <row r="5" spans="1:12">
      <c r="A5" s="4" t="s">
        <v>77</v>
      </c>
      <c r="B5" s="5" t="n">
        <v>3820</v>
      </c>
      <c r="C5" s="5" t="n">
        <v>1722</v>
      </c>
      <c r="D5" s="5" t="n">
        <v>1643</v>
      </c>
      <c r="E5" s="5" t="n">
        <v>1626</v>
      </c>
      <c r="J5" s="5" t="n">
        <v>8811</v>
      </c>
      <c r="K5" s="5" t="n">
        <v>0</v>
      </c>
      <c r="L5" s="5" t="n">
        <v>0</v>
      </c>
    </row>
    <row r="6" spans="1:12">
      <c r="A6" s="4" t="s">
        <v>78</v>
      </c>
      <c r="B6" s="5" t="n">
        <v>5580</v>
      </c>
      <c r="C6" s="5" t="n">
        <v>3286</v>
      </c>
      <c r="D6" s="5" t="n">
        <v>671</v>
      </c>
      <c r="E6" s="5" t="n">
        <v>-1528</v>
      </c>
      <c r="J6" s="5" t="n">
        <v>8009</v>
      </c>
      <c r="K6" s="5" t="n">
        <v>0</v>
      </c>
      <c r="L6" s="5" t="n">
        <v>0</v>
      </c>
    </row>
    <row r="7" spans="1:12">
      <c r="A7" s="3" t="s">
        <v>79</v>
      </c>
    </row>
    <row r="8" spans="1:12">
      <c r="A8" s="4" t="s">
        <v>80</v>
      </c>
      <c r="B8" s="5" t="n">
        <v>1990</v>
      </c>
      <c r="C8" s="5" t="n">
        <v>5876</v>
      </c>
      <c r="D8" s="5" t="n">
        <v>22069</v>
      </c>
      <c r="E8" s="5" t="n">
        <v>18411</v>
      </c>
      <c r="F8" s="5" t="n">
        <v>16406</v>
      </c>
      <c r="G8" s="5" t="n">
        <v>24065</v>
      </c>
      <c r="H8" s="5" t="n">
        <v>25906</v>
      </c>
      <c r="I8" s="5" t="n">
        <v>20679</v>
      </c>
      <c r="J8" s="5" t="n">
        <v>48346</v>
      </c>
      <c r="K8" s="5" t="n">
        <v>87056</v>
      </c>
      <c r="L8" s="5" t="n">
        <v>78028</v>
      </c>
    </row>
    <row r="9" spans="1:12">
      <c r="A9" s="4" t="s">
        <v>81</v>
      </c>
      <c r="B9" s="5" t="n">
        <v>41779</v>
      </c>
      <c r="C9" s="5" t="n">
        <v>45110</v>
      </c>
      <c r="D9" s="5" t="n">
        <v>52185</v>
      </c>
      <c r="E9" s="5" t="n">
        <v>42788</v>
      </c>
      <c r="F9" s="5" t="n">
        <v>25992</v>
      </c>
      <c r="G9" s="5" t="n">
        <v>14417</v>
      </c>
      <c r="H9" s="5" t="n">
        <v>10954</v>
      </c>
      <c r="I9" s="5" t="n">
        <v>6871</v>
      </c>
      <c r="J9" s="5" t="n">
        <v>181862</v>
      </c>
      <c r="K9" s="5" t="n">
        <v>58230</v>
      </c>
      <c r="L9" s="5" t="n">
        <v>21794</v>
      </c>
    </row>
    <row r="10" spans="1:12">
      <c r="A10" s="4" t="s">
        <v>82</v>
      </c>
      <c r="B10" s="5" t="n">
        <v>-38189</v>
      </c>
      <c r="C10" s="5" t="n">
        <v>-47700</v>
      </c>
      <c r="D10" s="5" t="n">
        <v>-73583</v>
      </c>
      <c r="E10" s="5" t="n">
        <v>-62727</v>
      </c>
      <c r="F10" s="5" t="n">
        <v>-42398</v>
      </c>
      <c r="G10" s="5" t="n">
        <v>-38482</v>
      </c>
      <c r="H10" s="5" t="n">
        <v>-36860</v>
      </c>
      <c r="I10" s="5" t="n">
        <v>-27550</v>
      </c>
      <c r="J10" s="5" t="n">
        <v>-222199</v>
      </c>
      <c r="K10" s="5" t="n">
        <v>-145286</v>
      </c>
      <c r="L10" s="5" t="n">
        <v>-99822</v>
      </c>
    </row>
    <row r="11" spans="1:12">
      <c r="A11" s="3" t="s">
        <v>556</v>
      </c>
    </row>
    <row r="12" spans="1:12">
      <c r="A12" s="4" t="s">
        <v>84</v>
      </c>
      <c r="B12" s="5" t="n">
        <v>2909</v>
      </c>
      <c r="C12" s="5" t="n">
        <v>-1226</v>
      </c>
      <c r="D12" s="5" t="n">
        <v>-345</v>
      </c>
      <c r="E12" s="5" t="n">
        <v>-790</v>
      </c>
      <c r="F12" s="5" t="n">
        <v>-3007</v>
      </c>
      <c r="G12" s="5" t="n">
        <v>-1674</v>
      </c>
      <c r="H12" s="5" t="n">
        <v>-1673</v>
      </c>
      <c r="I12" s="5" t="n">
        <v>-7036</v>
      </c>
      <c r="J12" s="5" t="n">
        <v>-5270</v>
      </c>
      <c r="K12" s="5" t="n">
        <v>-13390</v>
      </c>
      <c r="L12" s="5" t="n">
        <v>-17284</v>
      </c>
    </row>
    <row r="13" spans="1:12">
      <c r="A13" s="4" t="s">
        <v>85</v>
      </c>
      <c r="B13" s="5" t="n">
        <v>0</v>
      </c>
      <c r="C13" s="5" t="n">
        <v>0</v>
      </c>
      <c r="D13" s="5" t="n">
        <v>0</v>
      </c>
      <c r="E13" s="5" t="n">
        <v>-1209</v>
      </c>
      <c r="F13" s="5" t="n">
        <v>-14543</v>
      </c>
      <c r="G13" s="5" t="n">
        <v>0</v>
      </c>
      <c r="H13" s="5" t="n">
        <v>0</v>
      </c>
      <c r="I13" s="5" t="n">
        <v>-25615</v>
      </c>
      <c r="J13" s="5" t="n">
        <v>-1209</v>
      </c>
      <c r="K13" s="5" t="n">
        <v>-40158</v>
      </c>
      <c r="L13" s="5" t="n">
        <v>0</v>
      </c>
    </row>
    <row r="14" spans="1:12">
      <c r="A14" s="4" t="s">
        <v>557</v>
      </c>
      <c r="F14" s="5" t="n">
        <v>126</v>
      </c>
      <c r="G14" s="5" t="n">
        <v>0</v>
      </c>
      <c r="H14" s="5" t="n">
        <v>0</v>
      </c>
      <c r="I14" s="5" t="n">
        <v>0</v>
      </c>
      <c r="J14" s="5" t="n">
        <v>0</v>
      </c>
      <c r="K14" s="5" t="n">
        <v>121</v>
      </c>
      <c r="L14" s="5" t="n">
        <v>0</v>
      </c>
    </row>
    <row r="15" spans="1:12">
      <c r="A15" s="4" t="s">
        <v>87</v>
      </c>
      <c r="B15" s="5" t="n">
        <v>4124</v>
      </c>
      <c r="C15" s="5" t="n">
        <v>55</v>
      </c>
      <c r="D15" s="5" t="n">
        <v>39</v>
      </c>
      <c r="E15" s="5" t="n">
        <v>122</v>
      </c>
      <c r="F15" s="5" t="n">
        <v>-45</v>
      </c>
      <c r="G15" s="5" t="n">
        <v>-87</v>
      </c>
      <c r="H15" s="5" t="n">
        <v>-23</v>
      </c>
      <c r="I15" s="5" t="n">
        <v>260</v>
      </c>
      <c r="J15" s="5" t="n">
        <v>4340</v>
      </c>
      <c r="K15" s="5" t="n">
        <v>106</v>
      </c>
      <c r="L15" s="5" t="n">
        <v>-394</v>
      </c>
    </row>
    <row r="16" spans="1:12">
      <c r="A16" s="4" t="s">
        <v>88</v>
      </c>
      <c r="B16" s="5" t="n">
        <v>1215</v>
      </c>
      <c r="C16" s="5" t="n">
        <v>-1171</v>
      </c>
      <c r="D16" s="5" t="n">
        <v>-306</v>
      </c>
      <c r="E16" s="5" t="n">
        <v>-1877</v>
      </c>
      <c r="F16" s="5" t="n">
        <v>-17469</v>
      </c>
      <c r="G16" s="5" t="n">
        <v>-1761</v>
      </c>
      <c r="H16" s="5" t="n">
        <v>-1696</v>
      </c>
      <c r="I16" s="5" t="n">
        <v>-32391</v>
      </c>
      <c r="J16" s="5" t="n">
        <v>-2139</v>
      </c>
      <c r="K16" s="5" t="n">
        <v>-53321</v>
      </c>
      <c r="L16" s="5" t="n">
        <v>-17678</v>
      </c>
    </row>
    <row r="17" spans="1:12">
      <c r="A17" s="4" t="s">
        <v>89</v>
      </c>
      <c r="B17" s="6" t="n">
        <v>-36974</v>
      </c>
      <c r="C17" s="6" t="n">
        <v>-48871</v>
      </c>
      <c r="D17" s="6" t="n">
        <v>-73889</v>
      </c>
      <c r="E17" s="6" t="n">
        <v>-64604</v>
      </c>
      <c r="F17" s="6" t="n">
        <v>-59867</v>
      </c>
      <c r="G17" s="6" t="n">
        <v>-40243</v>
      </c>
      <c r="H17" s="6" t="n">
        <v>-38556</v>
      </c>
      <c r="I17" s="6" t="n">
        <v>-59941</v>
      </c>
      <c r="J17" s="6" t="n">
        <v>-224338</v>
      </c>
      <c r="K17" s="6" t="n">
        <v>-198607</v>
      </c>
      <c r="L17" s="6" t="n">
        <v>-117500</v>
      </c>
    </row>
    <row r="18" spans="1:12">
      <c r="A18" s="4" t="s">
        <v>558</v>
      </c>
      <c r="B18" s="5" t="n">
        <v>235924350</v>
      </c>
      <c r="C18" s="5" t="n">
        <v>224954941</v>
      </c>
      <c r="D18" s="5" t="n">
        <v>224948622</v>
      </c>
      <c r="E18" s="5" t="n">
        <v>215484670</v>
      </c>
      <c r="F18" s="5" t="n">
        <v>190093786</v>
      </c>
      <c r="G18" s="5" t="n">
        <v>179786580</v>
      </c>
      <c r="H18" s="5" t="n">
        <v>168127144</v>
      </c>
      <c r="I18" s="5" t="n">
        <v>117626669</v>
      </c>
      <c r="J18" s="5" t="n">
        <v>225439121</v>
      </c>
      <c r="K18" s="5" t="n">
        <v>164437548</v>
      </c>
      <c r="L18" s="5" t="n">
        <v>105570960</v>
      </c>
    </row>
    <row r="19" spans="1:12">
      <c r="A19" s="4" t="s">
        <v>559</v>
      </c>
      <c r="B19" s="8" t="n">
        <v>-0.16</v>
      </c>
      <c r="C19" s="8" t="n">
        <v>-0.22</v>
      </c>
      <c r="D19" s="8" t="n">
        <v>-0.33</v>
      </c>
      <c r="E19" s="8" t="n">
        <v>-0.3</v>
      </c>
      <c r="F19" s="8" t="n">
        <v>-0.31</v>
      </c>
      <c r="G19" s="8" t="n">
        <v>-0.22</v>
      </c>
      <c r="H19" s="8" t="n">
        <v>-0.23</v>
      </c>
      <c r="I19" s="8" t="n">
        <v>-0.51</v>
      </c>
      <c r="J19" s="6" t="n">
        <v>-1</v>
      </c>
      <c r="K19" s="8" t="n">
        <v>-1.21</v>
      </c>
      <c r="L19" s="8" t="n">
        <v>-1.11</v>
      </c>
    </row>
    <row r="20" spans="1:12">
      <c r="A20" s="4" t="s">
        <v>560</v>
      </c>
      <c r="B20" s="6" t="n">
        <v>2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75</v>
      </c>
      <c r="C1" s="2" t="s">
        <v>269</v>
      </c>
    </row>
    <row r="2" spans="1:3">
      <c r="A2" s="4" t="s">
        <v>562</v>
      </c>
    </row>
    <row r="3" spans="1:3">
      <c r="A3" s="3" t="s">
        <v>563</v>
      </c>
    </row>
    <row r="4" spans="1:3">
      <c r="A4" s="4" t="s">
        <v>295</v>
      </c>
      <c r="C4" s="6" t="n">
        <v>100000000</v>
      </c>
    </row>
    <row r="5" spans="1:3">
      <c r="A5" s="4" t="s">
        <v>293</v>
      </c>
      <c r="C5" s="6" t="n">
        <v>300000000</v>
      </c>
    </row>
    <row r="6" spans="1:3">
      <c r="A6" s="4" t="s">
        <v>282</v>
      </c>
    </row>
    <row r="7" spans="1:3">
      <c r="A7" s="3" t="s">
        <v>563</v>
      </c>
    </row>
    <row r="8" spans="1:3">
      <c r="A8" s="4" t="s">
        <v>284</v>
      </c>
      <c r="B8" s="4" t="s">
        <v>285</v>
      </c>
    </row>
    <row r="9" spans="1:3">
      <c r="A9" s="4" t="s">
        <v>283</v>
      </c>
      <c r="B9" s="6" t="n">
        <v>300000000</v>
      </c>
    </row>
    <row r="10" spans="1:3">
      <c r="A10" s="4" t="s">
        <v>564</v>
      </c>
    </row>
    <row r="11" spans="1:3">
      <c r="A11" s="3" t="s">
        <v>563</v>
      </c>
    </row>
    <row r="12" spans="1:3">
      <c r="A12" s="4" t="s">
        <v>293</v>
      </c>
      <c r="B12" s="5" t="n">
        <v>200000000</v>
      </c>
    </row>
    <row r="13" spans="1:3">
      <c r="A13" s="4" t="s">
        <v>565</v>
      </c>
    </row>
    <row r="14" spans="1:3">
      <c r="A14" s="3" t="s">
        <v>563</v>
      </c>
    </row>
    <row r="15" spans="1:3">
      <c r="A15" s="4" t="s">
        <v>295</v>
      </c>
      <c r="B15" s="5" t="n">
        <v>25000000</v>
      </c>
    </row>
    <row r="16" spans="1:3">
      <c r="A16" s="4" t="s">
        <v>566</v>
      </c>
    </row>
    <row r="17" spans="1:3">
      <c r="A17" s="3" t="s">
        <v>563</v>
      </c>
    </row>
    <row r="18" spans="1:3">
      <c r="A18" s="4" t="s">
        <v>295</v>
      </c>
      <c r="B18" s="5" t="n">
        <v>25000000</v>
      </c>
    </row>
    <row r="19" spans="1:3">
      <c r="A19" s="4" t="s">
        <v>567</v>
      </c>
    </row>
    <row r="20" spans="1:3">
      <c r="A20" s="3" t="s">
        <v>563</v>
      </c>
    </row>
    <row r="21" spans="1:3">
      <c r="A21" s="4" t="s">
        <v>295</v>
      </c>
      <c r="B21" s="5" t="n">
        <v>50000000</v>
      </c>
    </row>
    <row r="22" spans="1:3">
      <c r="A22" s="4" t="s">
        <v>568</v>
      </c>
    </row>
    <row r="23" spans="1:3">
      <c r="A23" s="3" t="s">
        <v>563</v>
      </c>
    </row>
    <row r="24" spans="1:3">
      <c r="A24" s="4" t="s">
        <v>569</v>
      </c>
      <c r="B24" s="6"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s>
  <sheetData>
    <row r="1" spans="1:5">
      <c r="A1" s="1" t="s">
        <v>93</v>
      </c>
      <c r="B1" s="2" t="s">
        <v>94</v>
      </c>
      <c r="C1" s="2" t="s">
        <v>95</v>
      </c>
      <c r="D1" s="2" t="s">
        <v>96</v>
      </c>
      <c r="E1" s="2" t="s">
        <v>97</v>
      </c>
    </row>
    <row r="2" spans="1:5">
      <c r="A2" s="4" t="s">
        <v>98</v>
      </c>
      <c r="C2" s="5" t="n">
        <v>96609764</v>
      </c>
    </row>
    <row r="3" spans="1:5">
      <c r="A3" s="4" t="s">
        <v>99</v>
      </c>
      <c r="B3" s="6" t="n">
        <v>-5159</v>
      </c>
      <c r="C3" s="6" t="n">
        <v>11</v>
      </c>
      <c r="D3" s="6" t="n">
        <v>261715</v>
      </c>
      <c r="E3" s="6" t="n">
        <v>-266885</v>
      </c>
    </row>
    <row r="4" spans="1:5">
      <c r="A4" s="3" t="s">
        <v>100</v>
      </c>
    </row>
    <row r="5" spans="1:5">
      <c r="A5" s="4" t="s">
        <v>101</v>
      </c>
      <c r="C5" s="5" t="n">
        <v>3435998</v>
      </c>
    </row>
    <row r="6" spans="1:5">
      <c r="A6" s="4" t="s">
        <v>102</v>
      </c>
      <c r="B6" s="5" t="n">
        <v>14268</v>
      </c>
      <c r="C6" s="6" t="n">
        <v>0</v>
      </c>
      <c r="D6" s="5" t="n">
        <v>14268</v>
      </c>
    </row>
    <row r="7" spans="1:5">
      <c r="A7" s="4" t="s">
        <v>103</v>
      </c>
      <c r="C7" s="5" t="n">
        <v>269720</v>
      </c>
    </row>
    <row r="8" spans="1:5">
      <c r="A8" s="4" t="s">
        <v>104</v>
      </c>
      <c r="B8" s="5" t="n">
        <v>1142</v>
      </c>
      <c r="D8" s="5" t="n">
        <v>1142</v>
      </c>
    </row>
    <row r="9" spans="1:5">
      <c r="A9" s="4" t="s">
        <v>105</v>
      </c>
      <c r="C9" s="5" t="n">
        <v>189412</v>
      </c>
    </row>
    <row r="10" spans="1:5">
      <c r="A10" s="4" t="s">
        <v>106</v>
      </c>
      <c r="B10" s="5" t="n">
        <v>1012</v>
      </c>
      <c r="C10" s="6" t="n">
        <v>0</v>
      </c>
      <c r="D10" s="5" t="n">
        <v>1012</v>
      </c>
    </row>
    <row r="11" spans="1:5">
      <c r="A11" s="4" t="s">
        <v>107</v>
      </c>
      <c r="C11" s="5" t="n">
        <v>13179712</v>
      </c>
    </row>
    <row r="12" spans="1:5">
      <c r="A12" s="4" t="s">
        <v>108</v>
      </c>
      <c r="B12" s="5" t="n">
        <v>40989</v>
      </c>
      <c r="C12" s="6" t="n">
        <v>0</v>
      </c>
      <c r="D12" s="5" t="n">
        <v>40989</v>
      </c>
    </row>
    <row r="13" spans="1:5">
      <c r="A13" s="4" t="s">
        <v>109</v>
      </c>
      <c r="B13" s="5" t="n">
        <v>244</v>
      </c>
      <c r="D13" s="5" t="n">
        <v>244</v>
      </c>
    </row>
    <row r="14" spans="1:5">
      <c r="A14" s="4" t="s">
        <v>110</v>
      </c>
      <c r="B14" s="5" t="n">
        <v>9724</v>
      </c>
      <c r="D14" s="5" t="n">
        <v>9724</v>
      </c>
    </row>
    <row r="15" spans="1:5">
      <c r="A15" s="4" t="s">
        <v>111</v>
      </c>
      <c r="C15" s="5" t="n">
        <v>10000</v>
      </c>
    </row>
    <row r="16" spans="1:5">
      <c r="A16" s="4" t="s">
        <v>112</v>
      </c>
      <c r="B16" s="5" t="n">
        <v>67</v>
      </c>
      <c r="D16" s="5" t="n">
        <v>67</v>
      </c>
    </row>
    <row r="17" spans="1:5">
      <c r="A17" s="4" t="s">
        <v>113</v>
      </c>
      <c r="B17" s="5" t="n">
        <v>-117500</v>
      </c>
      <c r="E17" s="5" t="n">
        <v>-117500</v>
      </c>
    </row>
    <row r="18" spans="1:5">
      <c r="A18" s="4" t="s">
        <v>114</v>
      </c>
      <c r="C18" s="5" t="n">
        <v>113694606</v>
      </c>
    </row>
    <row r="19" spans="1:5">
      <c r="A19" s="4" t="s">
        <v>115</v>
      </c>
      <c r="B19" s="5" t="n">
        <v>-55213</v>
      </c>
      <c r="C19" s="6" t="n">
        <v>11</v>
      </c>
      <c r="D19" s="5" t="n">
        <v>329161</v>
      </c>
      <c r="E19" s="5" t="n">
        <v>-384385</v>
      </c>
    </row>
    <row r="20" spans="1:5">
      <c r="A20" s="3" t="s">
        <v>100</v>
      </c>
    </row>
    <row r="21" spans="1:5">
      <c r="A21" s="4" t="s">
        <v>116</v>
      </c>
      <c r="C21" s="5" t="n">
        <v>12161671</v>
      </c>
    </row>
    <row r="22" spans="1:5">
      <c r="A22" s="4" t="s">
        <v>85</v>
      </c>
      <c r="B22" s="5" t="n">
        <v>40158</v>
      </c>
      <c r="C22" s="6" t="n">
        <v>1</v>
      </c>
      <c r="D22" s="5" t="n">
        <v>40157</v>
      </c>
    </row>
    <row r="23" spans="1:5">
      <c r="A23" s="4" t="s">
        <v>117</v>
      </c>
      <c r="B23" s="5" t="n">
        <v>-711</v>
      </c>
      <c r="D23" s="5" t="n">
        <v>-711</v>
      </c>
      <c r="E23" s="5" t="n">
        <v>0</v>
      </c>
    </row>
    <row r="24" spans="1:5">
      <c r="A24" s="4" t="s">
        <v>103</v>
      </c>
      <c r="C24" s="5" t="n">
        <v>70185</v>
      </c>
    </row>
    <row r="25" spans="1:5">
      <c r="A25" s="4" t="s">
        <v>104</v>
      </c>
      <c r="B25" s="5" t="n">
        <v>222</v>
      </c>
      <c r="D25" s="5" t="n">
        <v>222</v>
      </c>
    </row>
    <row r="26" spans="1:5">
      <c r="A26" s="4" t="s">
        <v>105</v>
      </c>
      <c r="C26" s="5" t="n">
        <v>2430656</v>
      </c>
    </row>
    <row r="27" spans="1:5">
      <c r="A27" s="4" t="s">
        <v>106</v>
      </c>
      <c r="B27" s="5" t="n">
        <v>11331</v>
      </c>
      <c r="C27" s="6" t="n">
        <v>1</v>
      </c>
      <c r="D27" s="5" t="n">
        <v>11330</v>
      </c>
    </row>
    <row r="28" spans="1:5">
      <c r="A28" s="4" t="s">
        <v>107</v>
      </c>
      <c r="C28" s="5" t="n">
        <v>44432408</v>
      </c>
    </row>
    <row r="29" spans="1:5">
      <c r="A29" s="4" t="s">
        <v>108</v>
      </c>
      <c r="B29" s="5" t="n">
        <v>137941</v>
      </c>
      <c r="C29" s="6" t="n">
        <v>4</v>
      </c>
      <c r="D29" s="5" t="n">
        <v>137937</v>
      </c>
    </row>
    <row r="30" spans="1:5">
      <c r="A30" s="4" t="s">
        <v>118</v>
      </c>
      <c r="C30" s="5" t="n">
        <v>29948334</v>
      </c>
    </row>
    <row r="31" spans="1:5">
      <c r="A31" s="4" t="s">
        <v>119</v>
      </c>
      <c r="B31" s="5" t="n">
        <v>89845</v>
      </c>
      <c r="C31" s="6" t="n">
        <v>3</v>
      </c>
      <c r="D31" s="5" t="n">
        <v>89842</v>
      </c>
    </row>
    <row r="32" spans="1:5">
      <c r="A32" s="4" t="s">
        <v>110</v>
      </c>
      <c r="B32" s="5" t="n">
        <v>12575</v>
      </c>
      <c r="D32" s="5" t="n">
        <v>12575</v>
      </c>
    </row>
    <row r="33" spans="1:5">
      <c r="A33" s="4" t="s">
        <v>113</v>
      </c>
      <c r="B33" s="6" t="n">
        <v>-198607</v>
      </c>
      <c r="E33" s="5" t="n">
        <v>-198607</v>
      </c>
    </row>
    <row r="34" spans="1:5">
      <c r="A34" s="4" t="s">
        <v>120</v>
      </c>
      <c r="B34" s="5" t="n">
        <v>202737860</v>
      </c>
      <c r="C34" s="5" t="n">
        <v>202737860</v>
      </c>
    </row>
    <row r="35" spans="1:5">
      <c r="A35" s="4" t="s">
        <v>121</v>
      </c>
      <c r="B35" s="6" t="n">
        <v>37541</v>
      </c>
      <c r="C35" s="6" t="n">
        <v>20</v>
      </c>
      <c r="D35" s="5" t="n">
        <v>620513</v>
      </c>
      <c r="E35" s="5" t="n">
        <v>-582992</v>
      </c>
    </row>
    <row r="36" spans="1:5">
      <c r="A36" s="3" t="s">
        <v>100</v>
      </c>
    </row>
    <row r="37" spans="1:5">
      <c r="A37" s="4" t="s">
        <v>116</v>
      </c>
      <c r="C37" s="5" t="n">
        <v>212800</v>
      </c>
    </row>
    <row r="38" spans="1:5">
      <c r="A38" s="4" t="s">
        <v>85</v>
      </c>
      <c r="B38" s="5" t="n">
        <v>1209</v>
      </c>
      <c r="C38" s="6" t="n">
        <v>0</v>
      </c>
      <c r="D38" s="5" t="n">
        <v>1209</v>
      </c>
    </row>
    <row r="39" spans="1:5">
      <c r="A39" s="4" t="s">
        <v>103</v>
      </c>
      <c r="C39" s="5" t="n">
        <v>99978</v>
      </c>
    </row>
    <row r="40" spans="1:5">
      <c r="A40" s="4" t="s">
        <v>104</v>
      </c>
      <c r="B40" s="5" t="n">
        <v>347</v>
      </c>
      <c r="D40" s="5" t="n">
        <v>347</v>
      </c>
    </row>
    <row r="41" spans="1:5">
      <c r="A41" s="4" t="s">
        <v>107</v>
      </c>
      <c r="C41" s="5" t="n">
        <v>1579099</v>
      </c>
    </row>
    <row r="42" spans="1:5">
      <c r="A42" s="4" t="s">
        <v>108</v>
      </c>
      <c r="B42" s="5" t="n">
        <v>4912</v>
      </c>
      <c r="C42" s="6" t="n">
        <v>1</v>
      </c>
      <c r="D42" s="5" t="n">
        <v>4911</v>
      </c>
    </row>
    <row r="43" spans="1:5">
      <c r="A43" s="4" t="s">
        <v>118</v>
      </c>
      <c r="C43" s="5" t="n">
        <v>42030630</v>
      </c>
    </row>
    <row r="44" spans="1:5">
      <c r="A44" s="4" t="s">
        <v>119</v>
      </c>
      <c r="B44" s="5" t="n">
        <v>173802</v>
      </c>
      <c r="C44" s="6" t="n">
        <v>4</v>
      </c>
      <c r="D44" s="5" t="n">
        <v>173798</v>
      </c>
    </row>
    <row r="45" spans="1:5">
      <c r="A45" s="4" t="s">
        <v>122</v>
      </c>
      <c r="B45" s="5" t="n">
        <v>-21706</v>
      </c>
      <c r="D45" s="5" t="n">
        <v>-21706</v>
      </c>
    </row>
    <row r="46" spans="1:5">
      <c r="A46" s="4" t="s">
        <v>110</v>
      </c>
      <c r="B46" s="5" t="n">
        <v>22715</v>
      </c>
      <c r="D46" s="5" t="n">
        <v>22715</v>
      </c>
    </row>
    <row r="47" spans="1:5">
      <c r="A47" s="4" t="s">
        <v>113</v>
      </c>
      <c r="B47" s="6" t="n">
        <v>-224338</v>
      </c>
      <c r="E47" s="5" t="n">
        <v>-224338</v>
      </c>
    </row>
    <row r="48" spans="1:5">
      <c r="A48" s="4" t="s">
        <v>123</v>
      </c>
      <c r="B48" s="5" t="n">
        <v>246660367</v>
      </c>
      <c r="C48" s="5" t="n">
        <v>246660367</v>
      </c>
    </row>
    <row r="49" spans="1:5">
      <c r="A49" s="4" t="s">
        <v>124</v>
      </c>
      <c r="B49" s="6" t="n">
        <v>-5518</v>
      </c>
      <c r="C49" s="6" t="n">
        <v>25</v>
      </c>
      <c r="D49" s="6" t="n">
        <v>801787</v>
      </c>
      <c r="E49" s="6" t="n">
        <v>-807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v>
      </c>
      <c r="B1" s="2" t="s">
        <v>1</v>
      </c>
    </row>
    <row r="2" spans="1:4">
      <c r="B2" s="2" t="s">
        <v>2</v>
      </c>
      <c r="C2" s="2" t="s">
        <v>30</v>
      </c>
      <c r="D2" s="2" t="s">
        <v>74</v>
      </c>
    </row>
    <row r="3" spans="1:4">
      <c r="A3" s="3" t="s">
        <v>126</v>
      </c>
    </row>
    <row r="4" spans="1:4">
      <c r="A4" s="4" t="s">
        <v>89</v>
      </c>
      <c r="B4" s="6" t="n">
        <v>-224338</v>
      </c>
      <c r="C4" s="6" t="n">
        <v>-198607</v>
      </c>
      <c r="D4" s="6" t="n">
        <v>-117500</v>
      </c>
    </row>
    <row r="5" spans="1:4">
      <c r="A5" s="3" t="s">
        <v>127</v>
      </c>
    </row>
    <row r="6" spans="1:4">
      <c r="A6" s="4" t="s">
        <v>128</v>
      </c>
      <c r="B6" s="5" t="n">
        <v>165</v>
      </c>
      <c r="C6" s="5" t="n">
        <v>233</v>
      </c>
      <c r="D6" s="5" t="n">
        <v>163</v>
      </c>
    </row>
    <row r="7" spans="1:4">
      <c r="A7" s="4" t="s">
        <v>129</v>
      </c>
      <c r="B7" s="5" t="n">
        <v>1342</v>
      </c>
      <c r="C7" s="5" t="n">
        <v>6921</v>
      </c>
      <c r="D7" s="5" t="n">
        <v>4566</v>
      </c>
    </row>
    <row r="8" spans="1:4">
      <c r="A8" s="4" t="s">
        <v>130</v>
      </c>
      <c r="B8" s="5" t="n">
        <v>106</v>
      </c>
      <c r="C8" s="5" t="n">
        <v>0</v>
      </c>
      <c r="D8" s="5" t="n">
        <v>0</v>
      </c>
    </row>
    <row r="9" spans="1:4">
      <c r="A9" s="4" t="s">
        <v>131</v>
      </c>
      <c r="B9" s="5" t="n">
        <v>46</v>
      </c>
      <c r="C9" s="5" t="n">
        <v>0</v>
      </c>
      <c r="D9" s="5" t="n">
        <v>0</v>
      </c>
    </row>
    <row r="10" spans="1:4">
      <c r="A10" s="4" t="s">
        <v>132</v>
      </c>
      <c r="B10" s="5" t="n">
        <v>22715</v>
      </c>
      <c r="C10" s="5" t="n">
        <v>12575</v>
      </c>
      <c r="D10" s="5" t="n">
        <v>9724</v>
      </c>
    </row>
    <row r="11" spans="1:4">
      <c r="A11" s="4" t="s">
        <v>133</v>
      </c>
      <c r="B11" s="5" t="n">
        <v>3212</v>
      </c>
      <c r="C11" s="5" t="n">
        <v>0</v>
      </c>
      <c r="D11" s="5" t="n">
        <v>0</v>
      </c>
    </row>
    <row r="12" spans="1:4">
      <c r="A12" s="4" t="s">
        <v>134</v>
      </c>
      <c r="B12" s="5" t="n">
        <v>0</v>
      </c>
      <c r="C12" s="5" t="n">
        <v>0</v>
      </c>
      <c r="D12" s="5" t="n">
        <v>67</v>
      </c>
    </row>
    <row r="13" spans="1:4">
      <c r="A13" s="4" t="s">
        <v>135</v>
      </c>
      <c r="B13" s="5" t="n">
        <v>0</v>
      </c>
      <c r="C13" s="5" t="n">
        <v>0</v>
      </c>
      <c r="D13" s="5" t="n">
        <v>-109</v>
      </c>
    </row>
    <row r="14" spans="1:4">
      <c r="A14" s="4" t="s">
        <v>136</v>
      </c>
      <c r="B14" s="5" t="n">
        <v>-4340</v>
      </c>
      <c r="C14" s="5" t="n">
        <v>-106</v>
      </c>
      <c r="D14" s="5" t="n">
        <v>394</v>
      </c>
    </row>
    <row r="15" spans="1:4">
      <c r="A15" s="4" t="s">
        <v>137</v>
      </c>
      <c r="B15" s="4" t="s">
        <v>51</v>
      </c>
      <c r="C15" s="5" t="n">
        <v>2445</v>
      </c>
      <c r="D15" s="5" t="n">
        <v>0</v>
      </c>
    </row>
    <row r="16" spans="1:4">
      <c r="A16" s="4" t="s">
        <v>85</v>
      </c>
      <c r="B16" s="5" t="n">
        <v>1209</v>
      </c>
      <c r="C16" s="5" t="n">
        <v>40158</v>
      </c>
      <c r="D16" s="5" t="n">
        <v>0</v>
      </c>
    </row>
    <row r="17" spans="1:4">
      <c r="A17" s="3" t="s">
        <v>138</v>
      </c>
    </row>
    <row r="18" spans="1:4">
      <c r="A18" s="4" t="s">
        <v>33</v>
      </c>
      <c r="B18" s="5" t="n">
        <v>-6491</v>
      </c>
      <c r="C18" s="5" t="n">
        <v>0</v>
      </c>
      <c r="D18" s="5" t="n">
        <v>0</v>
      </c>
    </row>
    <row r="19" spans="1:4">
      <c r="A19" s="4" t="s">
        <v>34</v>
      </c>
      <c r="B19" s="5" t="n">
        <v>-11574</v>
      </c>
      <c r="C19" s="5" t="n">
        <v>-5640</v>
      </c>
      <c r="D19" s="5" t="n">
        <v>0</v>
      </c>
    </row>
    <row r="20" spans="1:4">
      <c r="A20" s="4" t="s">
        <v>38</v>
      </c>
      <c r="B20" s="5" t="n">
        <v>31</v>
      </c>
      <c r="C20" s="5" t="n">
        <v>0</v>
      </c>
      <c r="D20" s="5" t="n">
        <v>-180</v>
      </c>
    </row>
    <row r="21" spans="1:4">
      <c r="A21" s="4" t="s">
        <v>139</v>
      </c>
      <c r="B21" s="5" t="n">
        <v>8669</v>
      </c>
      <c r="C21" s="5" t="n">
        <v>11546</v>
      </c>
      <c r="D21" s="5" t="n">
        <v>1867</v>
      </c>
    </row>
    <row r="22" spans="1:4">
      <c r="A22" s="4" t="s">
        <v>35</v>
      </c>
      <c r="B22" s="5" t="n">
        <v>-3580</v>
      </c>
      <c r="C22" s="5" t="n">
        <v>2416</v>
      </c>
      <c r="D22" s="5" t="n">
        <v>531</v>
      </c>
    </row>
    <row r="23" spans="1:4">
      <c r="A23" s="4" t="s">
        <v>140</v>
      </c>
      <c r="B23" s="5" t="n">
        <v>-61</v>
      </c>
      <c r="C23" s="5" t="n">
        <v>-1694</v>
      </c>
      <c r="D23" s="5" t="n">
        <v>-512</v>
      </c>
    </row>
    <row r="24" spans="1:4">
      <c r="A24" s="4" t="s">
        <v>141</v>
      </c>
      <c r="B24" s="5" t="n">
        <v>11449</v>
      </c>
      <c r="C24" s="5" t="n">
        <v>68854</v>
      </c>
      <c r="D24" s="5" t="n">
        <v>16511</v>
      </c>
    </row>
    <row r="25" spans="1:4">
      <c r="A25" s="4" t="s">
        <v>142</v>
      </c>
      <c r="B25" s="5" t="n">
        <v>-212889</v>
      </c>
      <c r="C25" s="5" t="n">
        <v>-129753</v>
      </c>
      <c r="D25" s="5" t="n">
        <v>-100989</v>
      </c>
    </row>
    <row r="26" spans="1:4">
      <c r="A26" s="3" t="s">
        <v>143</v>
      </c>
    </row>
    <row r="27" spans="1:4">
      <c r="A27" s="4" t="s">
        <v>144</v>
      </c>
      <c r="B27" s="5" t="n">
        <v>0</v>
      </c>
      <c r="C27" s="5" t="n">
        <v>50097</v>
      </c>
      <c r="D27" s="5" t="n">
        <v>-200</v>
      </c>
    </row>
    <row r="28" spans="1:4">
      <c r="A28" s="4" t="s">
        <v>145</v>
      </c>
      <c r="B28" s="5" t="n">
        <v>-210</v>
      </c>
      <c r="C28" s="5" t="n">
        <v>-297</v>
      </c>
      <c r="D28" s="5" t="n">
        <v>-50</v>
      </c>
    </row>
    <row r="29" spans="1:4">
      <c r="A29" s="4" t="s">
        <v>146</v>
      </c>
      <c r="B29" s="5" t="n">
        <v>-210</v>
      </c>
      <c r="C29" s="5" t="n">
        <v>49800</v>
      </c>
      <c r="D29" s="5" t="n">
        <v>-250</v>
      </c>
    </row>
    <row r="30" spans="1:4">
      <c r="A30" s="3" t="s">
        <v>147</v>
      </c>
    </row>
    <row r="31" spans="1:4">
      <c r="A31" s="4" t="s">
        <v>148</v>
      </c>
      <c r="B31" s="5" t="n">
        <v>173802</v>
      </c>
      <c r="C31" s="5" t="n">
        <v>89845</v>
      </c>
      <c r="D31" s="5" t="n">
        <v>14268</v>
      </c>
    </row>
    <row r="32" spans="1:4">
      <c r="A32" s="4" t="s">
        <v>149</v>
      </c>
      <c r="B32" s="5" t="n">
        <v>95140</v>
      </c>
      <c r="C32" s="5" t="n">
        <v>0</v>
      </c>
      <c r="D32" s="5" t="n">
        <v>0</v>
      </c>
    </row>
    <row r="33" spans="1:4">
      <c r="A33" s="4" t="s">
        <v>150</v>
      </c>
      <c r="B33" s="5" t="n">
        <v>0</v>
      </c>
      <c r="C33" s="5" t="n">
        <v>-711</v>
      </c>
      <c r="D33" s="5" t="n">
        <v>0</v>
      </c>
    </row>
    <row r="34" spans="1:4">
      <c r="A34" s="4" t="s">
        <v>151</v>
      </c>
      <c r="B34" s="5" t="n">
        <v>-1591</v>
      </c>
      <c r="C34" s="5" t="n">
        <v>0</v>
      </c>
      <c r="D34" s="5" t="n">
        <v>0</v>
      </c>
    </row>
    <row r="35" spans="1:4">
      <c r="A35" s="4" t="s">
        <v>152</v>
      </c>
      <c r="B35" s="5" t="n">
        <v>0</v>
      </c>
      <c r="C35" s="5" t="n">
        <v>11331</v>
      </c>
      <c r="D35" s="5" t="n">
        <v>1012</v>
      </c>
    </row>
    <row r="36" spans="1:4">
      <c r="A36" s="4" t="s">
        <v>153</v>
      </c>
      <c r="B36" s="5" t="n">
        <v>347</v>
      </c>
      <c r="C36" s="5" t="n">
        <v>222</v>
      </c>
      <c r="D36" s="5" t="n">
        <v>1142</v>
      </c>
    </row>
    <row r="37" spans="1:4">
      <c r="A37" s="4" t="s">
        <v>154</v>
      </c>
      <c r="B37" s="5" t="n">
        <v>267698</v>
      </c>
      <c r="C37" s="5" t="n">
        <v>100687</v>
      </c>
      <c r="D37" s="5" t="n">
        <v>16422</v>
      </c>
    </row>
    <row r="38" spans="1:4">
      <c r="A38" s="4" t="s">
        <v>155</v>
      </c>
      <c r="B38" s="5" t="n">
        <v>54599</v>
      </c>
      <c r="C38" s="5" t="n">
        <v>20734</v>
      </c>
      <c r="D38" s="5" t="n">
        <v>-84817</v>
      </c>
    </row>
    <row r="39" spans="1:4">
      <c r="A39" s="4" t="s">
        <v>156</v>
      </c>
      <c r="B39" s="5" t="n">
        <v>82387</v>
      </c>
      <c r="C39" s="5" t="n">
        <v>61653</v>
      </c>
      <c r="D39" s="5" t="n">
        <v>146470</v>
      </c>
    </row>
    <row r="40" spans="1:4">
      <c r="A40" s="4" t="s">
        <v>157</v>
      </c>
      <c r="B40" s="5" t="n">
        <v>136986</v>
      </c>
      <c r="C40" s="5" t="n">
        <v>82387</v>
      </c>
      <c r="D40" s="5" t="n">
        <v>61653</v>
      </c>
    </row>
    <row r="41" spans="1:4">
      <c r="A41" s="3" t="s">
        <v>158</v>
      </c>
    </row>
    <row r="42" spans="1:4">
      <c r="A42" s="4" t="s">
        <v>159</v>
      </c>
      <c r="B42" s="5" t="n">
        <v>1396</v>
      </c>
      <c r="C42" s="5" t="n">
        <v>5939</v>
      </c>
      <c r="D42" s="5" t="n">
        <v>13379</v>
      </c>
    </row>
    <row r="43" spans="1:4">
      <c r="A43" s="4" t="s">
        <v>160</v>
      </c>
      <c r="B43" s="5" t="n">
        <v>20</v>
      </c>
      <c r="C43" s="5" t="n">
        <v>45</v>
      </c>
      <c r="D43" s="5" t="n">
        <v>258</v>
      </c>
    </row>
    <row r="44" spans="1:4">
      <c r="A44" s="3" t="s">
        <v>161</v>
      </c>
    </row>
    <row r="45" spans="1:4">
      <c r="A45" s="4" t="s">
        <v>162</v>
      </c>
      <c r="B45" s="5" t="n">
        <v>4912</v>
      </c>
      <c r="C45" s="5" t="n">
        <v>137941</v>
      </c>
      <c r="D45" s="5" t="n">
        <v>40989</v>
      </c>
    </row>
    <row r="46" spans="1:4">
      <c r="A46" s="4" t="s">
        <v>163</v>
      </c>
      <c r="B46" s="5" t="n">
        <v>3212</v>
      </c>
      <c r="C46" s="5" t="n">
        <v>0</v>
      </c>
      <c r="D46" s="5" t="n">
        <v>0</v>
      </c>
    </row>
    <row r="47" spans="1:4">
      <c r="A47" s="4" t="s">
        <v>164</v>
      </c>
      <c r="B47" s="5" t="n">
        <v>587</v>
      </c>
      <c r="C47" s="5" t="n">
        <v>0</v>
      </c>
      <c r="D47" s="5" t="n">
        <v>0</v>
      </c>
    </row>
    <row r="48" spans="1:4">
      <c r="A48" s="4" t="s">
        <v>165</v>
      </c>
      <c r="B48" s="6" t="n">
        <v>21706</v>
      </c>
      <c r="C48" s="6" t="n">
        <v>0</v>
      </c>
      <c r="D4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5:29Z</dcterms:created>
  <dcterms:modified xmlns:dcterms="http://purl.org/dc/terms/" xmlns:xsi="http://www.w3.org/2001/XMLSchema-instance" xsi:type="dcterms:W3CDTF">2018-03-01T16:55:29Z</dcterms:modified>
</cp:coreProperties>
</file>